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Nature of Business" sheetId="10" state="visible" r:id="rId10"/>
    <sheet xmlns:r="http://schemas.openxmlformats.org/officeDocument/2006/relationships" name="Basis of Presentation and Summa" sheetId="11" state="visible" r:id="rId11"/>
    <sheet xmlns:r="http://schemas.openxmlformats.org/officeDocument/2006/relationships" name="Net Loss Per Common Share" sheetId="12" state="visible" r:id="rId12"/>
    <sheet xmlns:r="http://schemas.openxmlformats.org/officeDocument/2006/relationships" name="Property and Equipment, Net" sheetId="13" state="visible" r:id="rId13"/>
    <sheet xmlns:r="http://schemas.openxmlformats.org/officeDocument/2006/relationships" name="Accounts Payable and Other Curr" sheetId="14" state="visible" r:id="rId14"/>
    <sheet xmlns:r="http://schemas.openxmlformats.org/officeDocument/2006/relationships" name="Severance Payable"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Equity Incentive Plan"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Net Loss Per Common Share (Tabl" sheetId="26" state="visible" r:id="rId26"/>
    <sheet xmlns:r="http://schemas.openxmlformats.org/officeDocument/2006/relationships" name="Property and Equipment, Net (Ta" sheetId="27" state="visible" r:id="rId27"/>
    <sheet xmlns:r="http://schemas.openxmlformats.org/officeDocument/2006/relationships" name="Accounts Payable and Other Cu_2"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Equity Incentive Plan (Tables)" sheetId="32" state="visible" r:id="rId32"/>
    <sheet xmlns:r="http://schemas.openxmlformats.org/officeDocument/2006/relationships" name="Income Taxes (Tables)" sheetId="33" state="visible" r:id="rId33"/>
    <sheet xmlns:r="http://schemas.openxmlformats.org/officeDocument/2006/relationships" name="Nature of Business - Additional" sheetId="34" state="visible" r:id="rId34"/>
    <sheet xmlns:r="http://schemas.openxmlformats.org/officeDocument/2006/relationships" name="Basis of Presentation and Sum_3" sheetId="35" state="visible" r:id="rId35"/>
    <sheet xmlns:r="http://schemas.openxmlformats.org/officeDocument/2006/relationships" name="Net Loss Per Common Share - Sch" sheetId="36" state="visible" r:id="rId36"/>
    <sheet xmlns:r="http://schemas.openxmlformats.org/officeDocument/2006/relationships" name="Net Loss Per Common Share - Add" sheetId="37" state="visible" r:id="rId37"/>
    <sheet xmlns:r="http://schemas.openxmlformats.org/officeDocument/2006/relationships" name="Net Loss Per Common Share - S_2"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ounts Payable and Other Cu_3" sheetId="41" state="visible" r:id="rId41"/>
    <sheet xmlns:r="http://schemas.openxmlformats.org/officeDocument/2006/relationships" name="Severance Payable - Additional " sheetId="42" state="visible" r:id="rId42"/>
    <sheet xmlns:r="http://schemas.openxmlformats.org/officeDocument/2006/relationships" name="Fair Value of Financial Instrum" sheetId="43" state="visible" r:id="rId43"/>
    <sheet xmlns:r="http://schemas.openxmlformats.org/officeDocument/2006/relationships" name="Fair Value of Financial Instr_2" sheetId="44" state="visible" r:id="rId44"/>
    <sheet xmlns:r="http://schemas.openxmlformats.org/officeDocument/2006/relationships" name="Fair Value of Financial Instr_3" sheetId="45" state="visible" r:id="rId45"/>
    <sheet xmlns:r="http://schemas.openxmlformats.org/officeDocument/2006/relationships" name="Debt - Additional Information (" sheetId="46" state="visible" r:id="rId46"/>
    <sheet xmlns:r="http://schemas.openxmlformats.org/officeDocument/2006/relationships" name="Stockholders' Equity - Addition" sheetId="47" state="visible" r:id="rId47"/>
    <sheet xmlns:r="http://schemas.openxmlformats.org/officeDocument/2006/relationships" name="Stockholders' Equity - Schedule" sheetId="48" state="visible" r:id="rId48"/>
    <sheet xmlns:r="http://schemas.openxmlformats.org/officeDocument/2006/relationships" name="Stockholders' Equity - Schedu_2" sheetId="49" state="visible" r:id="rId49"/>
    <sheet xmlns:r="http://schemas.openxmlformats.org/officeDocument/2006/relationships" name="Commitment and Contingencies - " sheetId="50" state="visible" r:id="rId50"/>
    <sheet xmlns:r="http://schemas.openxmlformats.org/officeDocument/2006/relationships" name="Leases - Additional Information" sheetId="51" state="visible" r:id="rId51"/>
    <sheet xmlns:r="http://schemas.openxmlformats.org/officeDocument/2006/relationships" name="Leases - Schedule of Future Min" sheetId="52" state="visible" r:id="rId52"/>
    <sheet xmlns:r="http://schemas.openxmlformats.org/officeDocument/2006/relationships" name="Related Party Transactions - Ad" sheetId="53" state="visible" r:id="rId53"/>
    <sheet xmlns:r="http://schemas.openxmlformats.org/officeDocument/2006/relationships" name="Equity Incentive Plan - Additio" sheetId="54" state="visible" r:id="rId54"/>
    <sheet xmlns:r="http://schemas.openxmlformats.org/officeDocument/2006/relationships" name="Equity Incentive Plan - Schedul" sheetId="55" state="visible" r:id="rId55"/>
    <sheet xmlns:r="http://schemas.openxmlformats.org/officeDocument/2006/relationships" name="Equity Incentive Plan - Sched_2" sheetId="56" state="visible" r:id="rId56"/>
    <sheet xmlns:r="http://schemas.openxmlformats.org/officeDocument/2006/relationships" name="Equity Incentive Plan - Sched_3" sheetId="57" state="visible" r:id="rId57"/>
    <sheet xmlns:r="http://schemas.openxmlformats.org/officeDocument/2006/relationships" name="Equity Incentive Plan - Sched_4" sheetId="58" state="visible" r:id="rId58"/>
    <sheet xmlns:r="http://schemas.openxmlformats.org/officeDocument/2006/relationships" name="Income Taxes - Additional Infor" sheetId="59" state="visible" r:id="rId59"/>
    <sheet xmlns:r="http://schemas.openxmlformats.org/officeDocument/2006/relationships" name="Income Taxes - Schedule of Defe" sheetId="60" state="visible" r:id="rId60"/>
    <sheet xmlns:r="http://schemas.openxmlformats.org/officeDocument/2006/relationships" name="Income Taxes - Schedule of Reco" sheetId="61" state="visible" r:id="rId61"/>
    <sheet xmlns:r="http://schemas.openxmlformats.org/officeDocument/2006/relationships" name="Income Taxes - Schedule of Unre"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Mar. 31, 2021</t>
        </is>
      </c>
      <c r="C2" s="2" t="inlineStr">
        <is>
          <t>Jun. 07, 2021</t>
        </is>
      </c>
      <c r="D2" s="2" t="inlineStr">
        <is>
          <t>Sep. 30, 2020</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YME</t>
        </is>
      </c>
    </row>
    <row r="10">
      <c r="A10" s="4" t="inlineStr">
        <is>
          <t>Entity Registrant Name</t>
        </is>
      </c>
      <c r="B10" s="4" t="inlineStr">
        <is>
          <t>TYME TECHNOLOGIES, INC.</t>
        </is>
      </c>
    </row>
    <row r="11">
      <c r="A11" s="4" t="inlineStr">
        <is>
          <t>Entity Central Index Key</t>
        </is>
      </c>
      <c r="B11" s="4" t="inlineStr">
        <is>
          <t>0001537917</t>
        </is>
      </c>
    </row>
    <row r="12">
      <c r="A12" s="4" t="inlineStr">
        <is>
          <t>Current Fiscal Year End Date</t>
        </is>
      </c>
      <c r="B12" s="4" t="inlineStr">
        <is>
          <t>--03-31</t>
        </is>
      </c>
    </row>
    <row r="13">
      <c r="A13" s="4" t="inlineStr">
        <is>
          <t>Entity Filer Category</t>
        </is>
      </c>
      <c r="B13" s="4" t="inlineStr">
        <is>
          <t>Non-accelerated Filer</t>
        </is>
      </c>
    </row>
    <row r="14">
      <c r="A14" s="4" t="inlineStr">
        <is>
          <t>Entity Well-known Seasoned Issuer</t>
        </is>
      </c>
      <c r="B14" s="4" t="inlineStr">
        <is>
          <t>No</t>
        </is>
      </c>
    </row>
    <row r="15">
      <c r="A15" s="4" t="inlineStr">
        <is>
          <t>Entity Current Reporting Status</t>
        </is>
      </c>
      <c r="B15" s="4" t="inlineStr">
        <is>
          <t>Yes</t>
        </is>
      </c>
    </row>
    <row r="16">
      <c r="A16" s="4" t="inlineStr">
        <is>
          <t>Entity Voluntary Filers</t>
        </is>
      </c>
      <c r="B16" s="4" t="inlineStr">
        <is>
          <t>No</t>
        </is>
      </c>
    </row>
    <row r="17">
      <c r="A17" s="4" t="inlineStr">
        <is>
          <t>Entity Interactive Data Current</t>
        </is>
      </c>
      <c r="B17" s="4" t="inlineStr">
        <is>
          <t>Yes</t>
        </is>
      </c>
    </row>
    <row r="18">
      <c r="A18" s="4" t="inlineStr">
        <is>
          <t>Entity Shell Company</t>
        </is>
      </c>
      <c r="B18" s="4" t="inlineStr">
        <is>
          <t>false</t>
        </is>
      </c>
    </row>
    <row r="19">
      <c r="A19" s="4" t="inlineStr">
        <is>
          <t>Entity Small Business</t>
        </is>
      </c>
      <c r="B19" s="4" t="inlineStr">
        <is>
          <t>true</t>
        </is>
      </c>
    </row>
    <row r="20">
      <c r="A20" s="4" t="inlineStr">
        <is>
          <t>Entity Emerging Growth Company</t>
        </is>
      </c>
      <c r="B20" s="4" t="inlineStr">
        <is>
          <t>false</t>
        </is>
      </c>
    </row>
    <row r="21">
      <c r="A21" s="4" t="inlineStr">
        <is>
          <t>Entity Common Stock, Shares Outstanding</t>
        </is>
      </c>
      <c r="C21" s="5" t="n">
        <v>172206894</v>
      </c>
    </row>
    <row r="22">
      <c r="A22" s="4" t="inlineStr">
        <is>
          <t>Entity Public Float</t>
        </is>
      </c>
      <c r="D22" s="6" t="n">
        <v>102067373</v>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8169</t>
        </is>
      </c>
    </row>
    <row r="26">
      <c r="A26" s="4" t="inlineStr">
        <is>
          <t>Entity Incorporation, State or Country Code</t>
        </is>
      </c>
      <c r="B26" s="4" t="inlineStr">
        <is>
          <t>DE</t>
        </is>
      </c>
    </row>
    <row r="27">
      <c r="A27" s="4" t="inlineStr">
        <is>
          <t>Entity Tax Identification Number</t>
        </is>
      </c>
      <c r="B27" s="4" t="inlineStr">
        <is>
          <t>45-3864597</t>
        </is>
      </c>
    </row>
    <row r="28">
      <c r="A28" s="4" t="inlineStr">
        <is>
          <t>City Area Code</t>
        </is>
      </c>
      <c r="B28" s="4" t="inlineStr">
        <is>
          <t>212</t>
        </is>
      </c>
    </row>
    <row r="29">
      <c r="A29" s="4" t="inlineStr">
        <is>
          <t>Local Phone Number</t>
        </is>
      </c>
      <c r="B29" s="4" t="inlineStr">
        <is>
          <t>461-2315</t>
        </is>
      </c>
    </row>
    <row r="30">
      <c r="A30" s="4" t="inlineStr">
        <is>
          <t>Entity Address, Address Line One</t>
        </is>
      </c>
      <c r="B30" s="4" t="inlineStr">
        <is>
          <t>1 Pluckemin Way – Suite 103</t>
        </is>
      </c>
    </row>
    <row r="31">
      <c r="A31" s="4" t="inlineStr">
        <is>
          <t>Entity Address, City or Town</t>
        </is>
      </c>
      <c r="B31" s="4" t="inlineStr">
        <is>
          <t>Bedminster</t>
        </is>
      </c>
    </row>
    <row r="32">
      <c r="A32" s="4" t="inlineStr">
        <is>
          <t>Entity Address, Postal Zip Code</t>
        </is>
      </c>
      <c r="B32" s="4" t="inlineStr">
        <is>
          <t>07921</t>
        </is>
      </c>
    </row>
    <row r="33">
      <c r="A33" s="4" t="inlineStr">
        <is>
          <t>Entity Address, State or Province</t>
        </is>
      </c>
      <c r="B33" s="4" t="inlineStr">
        <is>
          <t>NJ</t>
        </is>
      </c>
    </row>
    <row r="34">
      <c r="A34" s="4" t="inlineStr">
        <is>
          <t>Title of 12(b) Security</t>
        </is>
      </c>
      <c r="B34" s="4" t="inlineStr">
        <is>
          <t>Common Stock, $0.0001 par value</t>
        </is>
      </c>
    </row>
    <row r="35">
      <c r="A35" s="4" t="inlineStr">
        <is>
          <t>Security Exchange Name</t>
        </is>
      </c>
      <c r="B35" s="4" t="inlineStr">
        <is>
          <t>NASDAQ</t>
        </is>
      </c>
    </row>
    <row r="36">
      <c r="A36" s="4" t="inlineStr">
        <is>
          <t>Documents Incorporated by Reference</t>
        </is>
      </c>
      <c r="B36" s="4" t="inlineStr">
        <is>
          <t>Certain information required by Items 10, 11, 12, 13 and 14 is incorporated by reference into Part III hereof from portions of the Proxy Statement for the registrant’s 2021 Annual Meeting of Stockhold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t>
        </is>
      </c>
      <c r="B1" s="2" t="inlineStr">
        <is>
          <t>12 Months Ended</t>
        </is>
      </c>
    </row>
    <row r="2">
      <c r="B2" s="2" t="inlineStr">
        <is>
          <t>Mar. 31, 2021</t>
        </is>
      </c>
    </row>
    <row r="3">
      <c r="A3" s="3" t="inlineStr">
        <is>
          <t>Organization Consolidation And Presentation Of Financial Statements [Abstract]</t>
        </is>
      </c>
    </row>
    <row r="4">
      <c r="A4" s="4" t="inlineStr">
        <is>
          <t>Nature of Business</t>
        </is>
      </c>
      <c r="B4" s="4" t="inlineStr">
        <is>
          <t xml:space="preserve">Note 1. Nature of Business Tyme Technologies, Inc. is a Delaware corporation headquartered in Bedminster, New Jersey, with a wholly owned subsidiary, Tyme Inc. (together, “TYME” or the “Company”). The majority of the Company’s research, development and other business activities are conducted by Tyme Inc., which was incorporated in Delaware in 2013. TYME is an emerging biotechnology company developing cancer metabolism-based therapies (CMBTs TM The Company’s lead clinical CMBT compound, SM-88, is an oral investigational modified proprietary tyrosine derivative that is hypothesized to interrupt the metabolic processes of cancer cells by breaking down the cells’ key defenses and leading to cell death through oxidative stress and exposure to the body’s natural immune system. Clinical trial data have shown that SM-88 has achieved confirmed tumor responses across 15 different cancers, both solid and liquid tumors, including pancreatic, lung, breast, prostate, sarcoma and lymphoma cancers with minimal drug-related serious Grade 3 or higher adverse events, which the Company believes is rare for investigational compounds. Ongoing Studies The Company has partnered with Pancreatic Cancer Action Network (“PanCAN”) to study SM-88 in an adaptive randomized Phase II/III trial with registration intent known as Precision Promise SM In early 2020, the open-label Phase 2 investigator sponsored trial of SM-88 therapy in sarcoma, HoPES, opened. This trial has two cohorts each expecting to enroll 12 patients. The first is SM-88 with MPS as salvage treatment in patients with mixed rare sarcomas, and the other is SM-88 with MPS as maintenance treatment for patients with metastatic Ewing’s sarcoma who had not progressed on prior therapy. The primary objectives are to measure ORR and PFS. Secondary objectives include duration of response, OS, CBR using RECIST, and incidence of treatment-emergent adverse events. The Joseph Ahmed Foundation is providing funding and patient support for this trial and the trial is being conducted by principal investigator Dr. Chawla at the Sarcoma Oncology Center in Santa Monica, CA. We also recently announced an agreement with Georgetown University to support a Phase II trial, OASIS, for SM-88 in patients with metastatic breast cancer who have hormone receptor positive (“HR+”) and human epidermal growth factor receptor 2 negative (“HER2-“) disease (“HR+/HER2-“). This represents approximately 73% of the annual breast cancer diagnosis in the US each year. The OASIS trial is an investigator-initiated prospective open-label Phase II trial evaluating the efficacy and safety of SM-88 with MPS for the treatment of metastatic hormone-receptor positive, HER2- breast cancer after treatment with a CDK4/6 inhibitor. This trial is designed as a two-stage trial, enrolling up to 50 patients to receive SM-88 with MPS without additional therapies in patients who have failed or progressed after receiving two hormonal agents and a CDK4/6 inhibitor. The primary endpoint of this trial is ORR, with secondary endpoints including duration of response (“DOR”), clinical benefit rate (“CBR”) at &gt;24 weeks, progression free survival (“PFS”), and safety. The trial will be conducted at Georgetown University at a total of five sites within the Georgetown/MEDSTAR system located in Washington DC, Maryland, and New Jersey. Patient enrollment is expected to begin in the third quarter of calendar year 2021. In calendar year 2019, the Company presented final SM-88 prostate Phase II clinical data showing encouraging clinical benefit in patients with bio-marker recurrent prostate cancer, with the final results published in the peer-reviewed journal, Investigational New Drugs Preclinical Pipeline Programs TYME-19 is an oral synthetically produced member of the bile acid family that is being developed for the potential treatment of COVID-19. From the Company’s metabolic understanding of bile acids, it was able to identify TYME-19 as a well characterized candidate and a potential treatment of corona viruses. A patent has been issued for TYME-19 for the treatment of COVID-19. Bile acids can cellular modulate lipid and glucose metabolism and can remediate dysregulated protein folding, each that are relevant to viral infection of a host cell. Existing literature has shown that certain bile acids can have antiviral properties in a range of different viruses, including prior corona viruses. Our initial preclinical in vitro experiments displayed effectiveness against COVID-19 infection and replication, and we continue to conduct additional tests to support the potential utility of TYME-19 in the treatment of COVID-19 and disease variants. With the ever-changing dynamics of this disease area, the company’s intent with this program is to prepare this agent for clinical testing, while learning from the ongoing work in an effort to identify an optimal clinical setting where TYME-19 could potentially offer clinical benefits, and for which there may be a sustainable market. TYME-18 is a pre-clinical CMBT compound under development that is delivered intratumorally. TYME-18 is a combination of a proprietary surfactant system and natural sulfonic/bile acid that is designed to disrupt energy metabolism and have lytic function for potential treatment of inoperable tumors. TYME-18 is distinct in composition from SM-88. However, like SM-88, it aims to enhance the susceptibility of a cancer to the highly acidic and toxic tumor microenvironment, while minimizing the impact to normal tissues. In initial preclinical xenograft mouse studies, TYME-18 was able to completely resolve over 90 percent (11 of 12 mice) of established colorectal tumors within 12 days versus an average of over 600 percent growth in the control animals. TYME-18 is currently in preclinical development, and as with TYME-19, we expect at the proper time, to identify a potential partner to assist in the ongoing development of TYME-18 Discontinuing Programs TYME-88-PANC (Part 2) (third-line Metastatic Pancreatic Cancer) In fiscal year 2020, we launched our pivotal study for SM-88 in the third-line treatment of pancreatic cancer through an amendment to our ongoing TYME-88-Panc trial (Part 2), with the first patient dosed in the third quarter of the fiscal year. As described previously, the COVID-19 pandemic significantly impacted enrollment of this trial such that it appears it is likely to complete enrollment in a similar timeline to the second-line Precision Promise pancreatic cancer trial. There has also been a higher than expected dropout of patients randomized to the chemotherapy control arm, which could potentially impact the interpretative and regulatory utility of the data. Following a comprehensive strategic review, considering, in part, the timeline and regulatory utility for this trial compared to the parallel Precision Promise trial and concentration of investment in this specific cancer, management concluded that it would be best to focus on the second-line Precision Promise trial that offers treatment options to patients earlier in their disease. Furthermore, the trial includes tumor biopsy and biomarker analyses that aligns with the Company’s overall strategic focus to identifying patients with the best chance of benefit from our therapies. Therefore, the Company has decided to stop enrollment and begin the process of closing down the trial. Patients currently on therapy will be allowed to continue treatment until progression or unacceptable toxicity. The closing of this trial may require several months to complete, with anticipated close out costs to be $2 million to $3 million. Liquidity The consolidated financial statements have been prepared on a going-concern basis, which contemplates the realization of assets and the satisfaction of liabilities in the normal course of business. The Company has historically funded its operations primarily through equity offerings. In April 2019, the Company raised net proceeds of $11.3 million after underwriting discounts and before expenses through an underwritten registered offering. On October 18, 2019, TYME entered into an Open Market Sale Agreement SM The proceeds of the aforementioned offerings are being used by the Company for continued clinical studies, drug commercialization and development activities and other general corporate and operating expenses. For the year ended March 31, 2021, the Company had negative cash flow from operations of $23.6 million and net loss of $29.0 million, which included non-cash expenses of $3.9 million related to the change in fair value of warrant liability and $3.5 million non-cash equity compensation, partially offset by non-cash gain on warrant exchange of $2.2 million. As of March 31, 2021, the Company had working capital of approximately $104.0 million. Management has concluded that substantial doubt does not exist regarding the Company’s ability to satisfy its obligations as they come due during the twelve-month period following the issuance of these financial statements. This conclusion is based on the Company’s assessment of qualitative and quantitative conditions and events, considered in aggregate as of the date of issuance of these financial statements that are known and reasonably knowable. Among other relevant conditions and events, the Company has considered its operational plans, liquidity sources, obligations due or expected, funds necessary to maintain the Company’s operations, and potential adverse conditions or events as of the issuance date of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Note 2. Basis of Presentation and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 Significant Accounting Policies Principles of Consolidation The Company’s consolidated financial statements include the accounts of Tyme Technologies, Inc. and its subsidiary, Tyme, Inc. All intercompany transactions and balances have been eliminated in consolidation. 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Current Economic Condition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Significant items subject to such estimation include the calculation of the stock-based compensation and warrant valuation. Actual results could differ from such estimates. Cash and Cash Equivalents The Company considers all highly-liquid investments that have maturities of three months or less when acquired to be cash equivalents. At March 31, 2021 and 2020, the Company did not have any cash equivalents. The Company’s cash and cash equivalents consisted of $107.5 million at March 31, 2021 and $26.7 million at March 31, 2020. 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107.3 million at March 31, 2021 and $26.4 million at March 31, 2020. Although the Company has exceeded the federally insured limit, it has not incurred losses related to these deposits. Management monitors the Company’s accounts with these institutions to minimize credit risk. In the first quarter of fiscal year 2022, the Company established an investment policy and invested in a portfolio of highly liquid investments and marketable securities. The primary objectives of the Company’s policy are to preserve capital and diversify risk, while maintaining sufficient liquidity to meet cash flow requirements. Fair Value of Financial Instruments The Company records certain financial assets and liabilities at fair value in accordance with the provisions of ASC Topic 820, Fair Value Measurements and Disclosure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arrying amounts of the Company’s financial instruments, including cash, accounts payable and other current liabilities approximates fair value given their short-term nature. The fair value of the severance payable approximates the carrying value, which represents the present value of future severance payments. The fair value of warrant liability is discussed in Note 7. Prepaid Expenses and Other Current Assets Prepaid expenses represent expenditures made in advance of when the economic benefit of the cost will be realized, and which will be expensed in future periods with the passage of time. Prepaid expenses and other current assets includes $1.0 million and $0.8 million of prepaid insurance as of March 31, 2021 and 2020, respectively. Property and Equipment, Net Property and equipment are recorded at cost and are depreciated on a straight-line basis over their estimated useful lives. The Company estimates a life of three years for equipment and furniture and fixtures. Upon sale or retirement, the cost and related accumulated depreciation are removed from the accounts and the resulting gain or loss is reflected in results of operations. Repairs and maintenance costs are expensed as incurred. Impairment of Long-Lived Assets The Company assesses the recoverability of its long-lived assets, which include fixed assets and operating lease right of us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March 31, 2021 and 2020, the Company determined that there were no triggering events requiring an impairment analysis. 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accrued, over the service period specified in the contract and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or accrued expense. 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vailable positive and negative evidence that it is not more likely than not that the benefit from deferred tax assets will be realizable. In recognition of this risk, we have provided a full valuation allowance against the net deferred tax asset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When and if the Company were to recognize interest and penalties related to unrecognized tax benefits, they would be reported in tax expense.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and certain price protection provisions. Warrants of this type are subject to re-measurement at each balance sheet date and any change in fair value is recognized as a component of other income (expense) in the consolidated statement of operations. Basic and Diluted Loss Per Share The Company calculates net loss per share in accordance with Earning per Share (Topic 260) 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3,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Recently Adopted Accounting Pronouncements In August 2018, the FASB issued ASU 2018-13, Fair Value Measurement (Topic 820): Disclosure Framework-Changes to the Disclosure Requirements for Fair Value Measurement Recent Accounting Pronouncements Not Yet Adopted In December 2019, the FASB issued ASU 2019-12, Income Taxes (Topic 740): Simplifying the Accounting for Income Taxes Income Taxes The Company does not expect the adoption of this standard to have a material impact on its consolidated financial statements and disclosures. In June 2016, the FASB issued ASU 2016-13, Financial Instruments-Credit Losses (Topic 326): Measurement of Credit Losses on Financial Instruments Early adoption is permitted. The Company adopted the pronouncement as of April 1, 2021 and the adoption of this standard did not have a material impact on its consolidated financial statements and disclosures. In August 2020, the FASB issued ASU No. 2020-06, Debt - Debt with Conversion and Other Options (Subtopic 470-20) and Derivatives and Hedging – Contracts in Entity’s Own Equity (Subtopic 815-40). ASU No.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EPS”) computation. The amendments in ASU No. 2020-06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FASB also specified that an entity should adopt the guidance as of the beginning of its annual fiscal year and is not permitted to adopt the guidance in an interim period. The Company adopted the pronouncement as of April 1, 2021 and the adoption of this standard did not have a material impact on its consolidated financial statements and disclosur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Mar. 31, 2021</t>
        </is>
      </c>
    </row>
    <row r="3">
      <c r="A3" s="3" t="inlineStr">
        <is>
          <t>Earnings Per Share [Abstract]</t>
        </is>
      </c>
    </row>
    <row r="4">
      <c r="A4" s="4" t="inlineStr">
        <is>
          <t>Net Loss Per Common Share</t>
        </is>
      </c>
      <c r="B4" s="4" t="inlineStr">
        <is>
          <t>Note 3. Net Loss Per Common Share. The following table sets forth the computation of basic and diluted net loss per common share for the periods indicated:
Year Ended
March 31,
2021
2020
Basic and diluted net loss per common share calculation
Net loss
$
(28,978,763
)
$
(22,000,556
)
Weighted average common shares outstanding — basic and diluted
134,250,722
114,533,102
Net loss per share of common stock — basic and diluted
$
(0.22
)
$
(0.19
) The Company calculates net loss per share in accordance with Earnings per Share (“EPS”) (Topic 260) Warrants issued in April 2019, discussed further in Note 9, participate on a one-for-one basis with common stock in the distribution of dividends, if and when declared by the Board of Directors (the “Board”) on the Company’s Common Stock. For purposes of computing EPS, these warrants were, when outstanding, considered to participate with common stock in the earnings of the Company and, therefore, the Company calculates basic and diluted EPS using the two-class method. Under the two-class method, net income for the period is allocated between common stockholders and participating securities according to dividends declared and participation rights in undistributed earnings. No income was allocated to the warrants for the year ended March 31, 2021 and 2020 as results of operations was a loss for these periods. In May 2020, these warrants were all exchanged for Common Stock or new warrants without such participation rights and are no longer outstanding (see Note 9). The following outstanding securities at March 31, 2021 and 2020 have been excluded from the computation of diluted weighted average shares outstanding, as they would have been anti-dilutive:
Year Ended
March 31,
2021
2020
Stock options
12,588,068
11,815,982
Warrants
3,104,318
8,937,651
Total
15,692,386
20,753,6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Mar. 31, 2021</t>
        </is>
      </c>
    </row>
    <row r="3">
      <c r="A3" s="3" t="inlineStr">
        <is>
          <t>Property Plant And Equipment [Abstract]</t>
        </is>
      </c>
    </row>
    <row r="4">
      <c r="A4" s="4" t="inlineStr">
        <is>
          <t>Property and Equipment, Net</t>
        </is>
      </c>
      <c r="B4" s="4" t="inlineStr">
        <is>
          <t>Note 4. Property and Equipment, Net. Property and equipment, net consisted of the following:
March 31, 2021
March 31, 2020
Machinery and equipment
$
37,007
$
37,007
Less: accumulated depreciation
37,007
31,826
$
-
$
5,181
Depreciation expense was $5,181 and $5,182 for the years ended March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Mar. 31, 2021</t>
        </is>
      </c>
    </row>
    <row r="3">
      <c r="A3" s="3" t="inlineStr">
        <is>
          <t>Payables And Accruals [Abstract]</t>
        </is>
      </c>
    </row>
    <row r="4">
      <c r="A4" s="4" t="inlineStr">
        <is>
          <t>Accounts Payable and Other Current Liabilities</t>
        </is>
      </c>
      <c r="B4" s="4" t="inlineStr">
        <is>
          <t>Note 5. Accounts Payable and Other Current Liabilities. Accounts payable (including accounts payable to a related party – see Note 12) and other current liabilities consisted of the following:
March 31, 2021
March 31, 2020
Legal
$
454,139
$
199,671
Consultant and professional services
176,957
109,504
Accounting and auditing
55,349
118,837
Research and development
2,657,202
1,863,355
Board of Directors and Scientific Advisory Board Compensation
435,594
484,750
Other
63,149
51,185
$
3,842,390
$
2,827,30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verance Payable</t>
        </is>
      </c>
      <c r="B1" s="2" t="inlineStr">
        <is>
          <t>12 Months Ended</t>
        </is>
      </c>
    </row>
    <row r="2">
      <c r="B2" s="2" t="inlineStr">
        <is>
          <t>Mar. 31, 2021</t>
        </is>
      </c>
    </row>
    <row r="3">
      <c r="A3" s="3" t="inlineStr">
        <is>
          <t>Severance Payable [Abstract]</t>
        </is>
      </c>
    </row>
    <row r="4">
      <c r="A4" s="4" t="inlineStr">
        <is>
          <t>Severance Payable</t>
        </is>
      </c>
      <c r="B4" s="4" t="inlineStr">
        <is>
          <t xml:space="preserve">Note 6. Severance Payable. In April 2021, the Company entered into a Separation and General Release Agreement related to the separation of employment of its Chief Medical Officer as of March 31, 2021. The agreement provides for separation benefits which the Company recorded as severance expense for the year ended March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Mar. 31, 2021</t>
        </is>
      </c>
    </row>
    <row r="3">
      <c r="A3" s="3" t="inlineStr">
        <is>
          <t>Fair Value Disclosures [Abstract]</t>
        </is>
      </c>
    </row>
    <row r="4">
      <c r="A4" s="4" t="inlineStr">
        <is>
          <t>Fair Value Measurements</t>
        </is>
      </c>
      <c r="B4" s="4" t="inlineStr">
        <is>
          <t>Note 7. Fair Value Measurements . The carrying amounts reported in the Company’s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warrant liability is discussed below. The Company had no material re-measurements of fair value with respect to financial assets and liabilities, during the periods presented, other than those assets and liabilities that are measured at fair value on a recurring basis. The Company has segregated all financial assets and liabilities that are measured at fair value on a recurring basis into the most appropriate level within the fair value hierarchy based on the inputs used to determine the fair value at the measurement date in the table below. The fair value measurement for the warrants issued in connection with the issuance of Common Stock from the underwritten registered offering that closed on April 2, 2019 (the “April 2019 Warrants”) and the warrant issued in conjunction with the Exchange Agreements (see Note 9 for transaction details) (the “May 2020 Warrant”) are based on significant inputs not observable in the market and are classified as Level 3 as of March 31, 2021 and March 31, 2020. The fair value of the April 2019 Warrants was determined using a Monte Carlo simulation model and included significant unobservable inputs including volatility and the probability of fundamental transactions occurring (see Note 9 for further discussion of the issuance of common stock from an underwritten registered offering). The fair value of the May 2020 Warrant was determined using the Black Scholes model and included significant unobservable inputs such as volatility. Both models incorporated several observable assumptions at each valuation date including: the price of the Company’s common stock on the date of valuation, the remaining contractual term of the warrant and the risk free interest rate over the term. Transfers are calculated on values as of the transfer date. There were no transfers between Levels 1, 2 and 3 during the years ended March 31, 2021 and March 31, 2020. The following table details key inputs and assumptions used to estimate the fair value of the May 2020 Warrant as of March 31, 2021 using a Black Sholes model and April 2019 Warrants liability as of March 31, 2020 using the Monte Carlo simulation models:
May 2020 Warrant
April 2019 Warrants
March 31, 2021
March 31, 2020
Stock price
$
1.78
$
1.10
Volatility
78
%
60
%
Remaining term (years)
3.01
4.01
Expected dividend yield
—
—
Risk-free rate
0.35
%
0.33
% The Company’s financial instruments measured at fair value on a recurring basis are as follows:
Description
Total
Quoted prices in active markets
Significant other observable inputs
Significant unobservable inputs
(Level 1)
(Level 2)
(Level 3)
March 31, 2021
Warrant liability
$
1,931,921
—
—
$
1,931,921
March 31, 2020
Warrant liability
$
3,639,000
—
—
$
3,639,000
The following table summarizes activity for liabilities measured at fair value using Level 3 significant unobservable inputs:
March 31, 2021
Beginning balance, March 31, 2020
$
3,639,000
Change in fair value of April 2019 Warrant liability before May 20, 2020 Warrant Exchange
3,661,000
Less: fair value of April 2019 Warrants as of May 20, 2020
(7,300,000
)
Plus: fair value of May 2020 Warrant as of May 20, 2020
1,677,528
Change in fair value of May 2020 Warrant liability from May 20, 2020 to March 31, 2021
254,393
Ending balance, March 2021
$
1,931,9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1</t>
        </is>
      </c>
    </row>
    <row r="3">
      <c r="A3" s="3" t="inlineStr">
        <is>
          <t>Debt Disclosure [Abstract]</t>
        </is>
      </c>
    </row>
    <row r="4">
      <c r="A4" s="4" t="inlineStr">
        <is>
          <t>Debt</t>
        </is>
      </c>
      <c r="B4" s="4" t="inlineStr">
        <is>
          <t>Note 8. Debt. Insurance Note Payable During the year ended March 31, 2020, the Company entered into a short-term financing arrangement with its insurance carrier related to payment of premium for its Director and Officer liability insurance coverage totaling $0.5 million for the policy year ending on March 18, 2021. As of March 31, 2020, there remained a balance of $0.5 million, recorded to Insurance note payable on the accompanying consolidated balance sheets. The new policy commenced on March 19, 2021 and did not have a similar financing arrang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1</t>
        </is>
      </c>
    </row>
    <row r="3">
      <c r="A3" s="3" t="inlineStr">
        <is>
          <t>Equity [Abstract]</t>
        </is>
      </c>
    </row>
    <row r="4">
      <c r="A4" s="4" t="inlineStr">
        <is>
          <t>Stockholders' Equity</t>
        </is>
      </c>
      <c r="B4" s="4" t="inlineStr">
        <is>
          <t xml:space="preserve">Note 9. 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prior to the issuance of any shares thereof. No shares of Company preferred stock are currently issued or outstanding. In connection with the Securities Purchase Agreement, dated January 7, 2020, between the Company and Eagle (the “Eagle SPA”), the Company designated and reserved 10,000 shares as Series A Preferred Stock. The Series A Preferred Stock shares rank senior to the Company’s common stock and have no voting rights. The shares, if issued, would be convertible into common stock and will have a conversion ratio equal to the quotient of $1,000 divided by an amount equal to 1.15 times the average of the volume weighted average price of the Company’s Common Stock for the seven trading days immediately following announcement of the Milestone Event (as defined in the SPA). Common Stock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Liquidation In the event of the liquidation, dissolution, or winding-up of the Company, holders of Company common stock will be entitled to receive all assets of the Company available for distribution to its stockholders. April 2019 - Registered Offering In April 2019, the Company completed an underwritten registered offering of 8,000,000 shares of its common stock, par value $0.0001 per share (the “Common Stock”), at a price of $1.50 per share. The total net proceeds of the offering were $11.3 million after deducting underwriter’s discounts and before expenses related to the offering. As part of the offering, the investors received warrants to purchase up to 8,000,000 shares of the Company’s Common Stock at an exercise price of $2.00 per share (the “April 2019 Warrants”). The April 2019 Warrants, prior to the exchange, discussed below, participated with Common Stock on a one-for-one basis for distribution dividends or other assets of the Company. Exchange Agreements On May 20, 2020, the Company entered into exchange agreements with holders (the “Holders”) of the April 2019 Warrants. The April 2019 Warrants were offered and issued pursuant to the Company’s previous shelf registration statement on Form S-3 (File No. 333-211489). Pursuant to exchange agreements (the “Share Exchange Agreements”) with Holders of the April 2019 Warrants to purchase 5,833,333 shares of Common Stock in the aggregate, the Company issued an aggregate of 2,406,250 shares of common stock (the “Exchange Shares”) in exchange for such April 2019 Warrants. Concurrently therewith, each such Holder executed and delivered to the Company a leak-out agreement (a “Share Leak-Out Agreement”) that contained trading restrictions with respect to the Exchange Shares, which (i) for the first 90 days, prohibit any sales of Exchange Shares, (ii) for the subsequent 90 days, limit sales of Exchange Shares on any day to 2.5% of that day’s trading volume of Common Stock, and (iii) prohibit new short positions or short sales on Common Stock for the combined 180 day period. The Company also entered into an exchange agreement (the “Warrant Exchange Agreement”) with another Holder of April 2019 Warrants to purchase 2,166,667 shares of Common Stock in the aggregate. Pursuant to the Warrant Exchange Agreement, the Company issued such Holder a new warrant (the “May 2020 Warrant”) to purchase the same number of shares of Common Stock. The May 2020 Warrant has the same expiration date, April 2, 2024, as the April 2019 Warrants, but has an exercise price of $1.80 and does not include the price protection, anti-dilution provisions or other restrictions on Company action from the April 2019 Warrants. Concurrently therewith, such Holder executed and delivered to the Company a leak-out agreement that contained trading restrictions on sales of Common Stock issued upon exercise of the May 2020 Warrant that are substantially similar to the restrictions on Exchange Shares in the Share Leak-Out Agreement, provided that the leak-out restrictions will only apply to the first 893,750 shares of Common Stock issued pursuant to the May 2020 Warrant. The April 2019 Warrants were remeasured as of May 20, 2020, before the exchange, using the Monte Carlo pricing simulation resulting in a fair value of approximately $7.3 million, and the change in fair value from March 31, 2020 to the fair value before the exchange of approximately $3.7 million expense was recorded as a component of other income (expense) within the consolidated statement of operations for the year ended March 31, 2021. The key assumptions in applying the Monte Carlo simulation model were as follows: $1.70 stock price, 73% volatility, 3.87 years remaining term, 0.28% risk free rate and the probability of fundamental transactions occurring. The change in fair value of the April 2019 Warrants was $3.6 million in income for the year ended March 31, 2020 and recorded as a component of other income (expense) within the consolidated statement of operations. At May 20, 2020, the fair value of the 2,406,250 shares issued under the Share Exchange Agreements was approximately $3.4 million, which resulted in a gain on exchange of approximately $1.9 million. The exercise price of the May 2020 Warrant is subject to adjustment upon the occurrence of specific events, including stock dividends, stock splits, combinations and reclassifications of the Company’s Common Stock . The Company determined that the May 2020 Warrant should be recorded as a derivative liability on the consolidated balance sheet due to the May 2020 Warrant’s contractual provisions requiring issuance of registered common shares upon exercise. As of the issuance date of May 20, 2020, the May 2020 Warrant was recorded at the fair value of $1.7 million as determined using the Black Scholes model. The change in fair value before and after the exchange of $0.3 million was recorded as a gain on warrant exchange as a component of other income (expense) within the consolidated statement of operations. The key assumptions in applying the Black Scholes model were as follows: $1.64 stock price, 73% volatility, 3.87 years remaining term, 0.27% risk free rate and 7% discount for lack of marketability. The change in fair value of the May 2020 Warrant from May 20, 2020 through March 31, 2021 of $0.3 million expense was recorded as a component of other income (expense) within the condensed consolidated statement of operations. The following summarizes the common stock warrant activity for the years ended March 31, 2021 and March 31, 2020:
Warrant Shares of Common Stock
Weighted Average Exercise Price
Outstanding at March 31, 2019
4,499,603
$
3.42
Granted
8,000,000
2.00
Exercised
(78,431
)
3.00
Expired
(3,483,521
)
3.00
Outstanding at March 31, 2020
8,937,651
$
2.31
Granted
2,166,667
1.80
Exchanged
(8,000,000
)
2.00
Outstanding at March 31, 2021
3,104,318
$
2.77
In May 2020, April 2019 Warrants to purchase 5,833,333 shares of common stock were exchanged on a cashless basis for 2,406,250 shares and April 2019 Warrants to purchase 2,166,667 of common stock were exchanged for a May 2020 Warrant to purchase the same number of shares. At March 31, 2021 and March 31, 2020, 3,074,551 and 8,907,884,respectively, of common stock purchase warrants relating to securities purchase agreements were outstanding and exercisable.
Issued
Classification
Warrants Outstanding
Exercise Price
Expiration
December 2015
Equity
446,500
$
5.00
December 2025
February 2016
Equity
461,384
$
5.00
February 2026
July 2016
Equity
29,767
$
5.00
June 2026
April 2019
Liability
2,166,667
$
1.80
April 2024 At-the-Market Financing Facility On October 18, 2019, the Company entered into the Sale Agreement with Jefferies, pursuant to which the Company may, from time to time, sell shares of Common Stock, having an aggregate offering price of up to $30 million through Jefferies, as the Company’s sales agent (the “Jefferies ATM”). As indicated in an amendment to the Sale Agreement, the shares will be offered and sold by the Company pursuant to its currently effective Registration Statement on Form S-3, as amended (Reg. No. 333-245033). Any sales of Common Stock pursuant to the Sales Agreement will be made by methods deemed to be an “at-the-market offering” as defined in Rule 415 promulgated under the Securities Act. Jefferies will use commercially reasonable efforts to sell the shares from time to time, based on the instructions of the Company. The Company will pay Jefferies a commission rate of three percent (3%) of the gross proceeds from the sales of shares of Common Stock sold pursuant to the Sale Agreement. Under the Sale Agreement, the Company is not required to use the full available amount authorized and it may, by giving notice as specified in the Sale Agreement, terminate the Sale Agreement at any time. During the year ended March 31, 2021, the Company raised approximately $6.1 million of gross proceeds via sale of 4,453,939 shares of Common Stock under the Jefferies ATM and incurred $0.3 million of related costs which offset the proceeds. During the year ended March 31, 2020, the Company raised approximately $1.7 million in gross proceeds via sale of 1,361,315 shares of Common Stock and incurred $0.2 million of related costs which offset the proceeds. At March 31, 2021, there remained approximately $22.2 Securities Purchase Agreement On January 7, 2020, the Company and Eagle entered into the Eagle SPA, pursuant to which the Company issued and sold to Eagle 10,000,000 shares of common stock, at a price of $2.00 per share. The Eagle SPA provides that Eagle will, subject to certain conditions, make an additional payment of $20 million upon the occurrence of a milestone event, which is defined as the earlier of ( i) achievement of the primary endpoint of overall survival in the TYME-88-Panc pivotal trial; (ii) achievement of the primary endpoint of overall survival in the PanCAN Precision Promise SM-88 registration arm; or (iii) FDA approval of SM-88 in any cancer indication. This payment would be split into a $10 million milestone cash payment and a $10 million investment in TYME at a 15% premium to the then prevailing market price. Eagle’s shares will be restricted from sale until the earlier of three months following the milestone event or the three-year anniversary of the agreement. Registered Direct Offering On February 8, 2021, the Company closed on its registered direct offering with several healthcare-focused institutional and other institutional investors (the “Purchasers”), pursuant to which the Company sold to the Purchasers, in a registered direct offering, an aggregate of 40,000,000 shares (the “Shares”) of common stock, $0.0001 par value per share. The Shares were sold at a purchase price of $2.50 per share for aggregate gross proceeds to the Company of $100 million, prior to deducting placement agent’s fees and other offering expenses payable by TYME. The Company incurred $6.2 million of related costs which offset such proceeds. The Shares were offered by the Company pursuant to an effective shelf registration statement on Form S-3, which was originally filed with the Securities and Exchange Commission on August 12, 2020 and was declared effective on September 2, 2020 (Reg. No. 333-245033). H.C. Wainwright &amp; Co. acted as the exclusive placement agent for the offer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0.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On April 1, 2020, the Company amended the Clinical Research Funding and Drug Supply Agreement, dated October 9, 2018, with PanCAN, to enroll individuals diagnosed with pancreatic cancer in a platform style clinical research study. Stage 1 of the study was initiated in the fourth quarter of fiscal year 2020. As of March 31, 2021, after taking into consideration amounts already incurred, the remaining expense to the Company for Stage 1, which primarily consists of patient treatment costs, is approximately $4.5 million, subject to enrollment adjustments, and is expected to be incurred over the next one and a half years. Purchase Commitments The Company has entered into Legal Proceedings The Company is not currently a party to any material legal proceedings and is not aware of any pending or threatened legal proceeding against it that it believes could have a material adverse effect on the Company, its business, operating results or financial condition. From time to time, the Company may be involved in litigation, claims or other contingencies arising in the ordinary course of business. The Company would accrue a liability when a loss is considered probable and the amount can be reasonably estimated. When a material loss contingency is reasonably possible but not probable, the Company would not record a liability, but instead would disclose the nature and the amount of the claim, and an estimate of the loss or range of loss, if such estimate can be made. Legal fees are expensed as incur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Mar. 31, 2020</t>
        </is>
      </c>
    </row>
    <row r="2">
      <c r="A2" s="3" t="inlineStr">
        <is>
          <t>Current assets</t>
        </is>
      </c>
    </row>
    <row r="3">
      <c r="A3" s="4" t="inlineStr">
        <is>
          <t>Cash and cash equivalents</t>
        </is>
      </c>
      <c r="B3" s="6" t="n">
        <v>107516420</v>
      </c>
      <c r="C3" s="6" t="n">
        <v>26700416</v>
      </c>
    </row>
    <row r="4">
      <c r="A4" s="4" t="inlineStr">
        <is>
          <t>Prepaid clinical costs</t>
        </is>
      </c>
      <c r="B4" s="5" t="n">
        <v>987470</v>
      </c>
      <c r="C4" s="5" t="n">
        <v>396962</v>
      </c>
    </row>
    <row r="5">
      <c r="A5" s="4" t="inlineStr">
        <is>
          <t>Prepaid expenses and other current assets</t>
        </is>
      </c>
      <c r="B5" s="5" t="n">
        <v>1152970</v>
      </c>
      <c r="C5" s="5" t="n">
        <v>981949</v>
      </c>
    </row>
    <row r="6">
      <c r="A6" s="4" t="inlineStr">
        <is>
          <t>Total current assets</t>
        </is>
      </c>
      <c r="B6" s="5" t="n">
        <v>109656860</v>
      </c>
      <c r="C6" s="5" t="n">
        <v>28079327</v>
      </c>
    </row>
    <row r="7">
      <c r="A7" s="4" t="inlineStr">
        <is>
          <t>Property and equipment, net</t>
        </is>
      </c>
      <c r="C7" s="5" t="n">
        <v>5181</v>
      </c>
    </row>
    <row r="8">
      <c r="A8" s="4" t="inlineStr">
        <is>
          <t>Prepaid clinical costs, net of current portion</t>
        </is>
      </c>
      <c r="B8" s="5" t="n">
        <v>530989</v>
      </c>
      <c r="C8" s="5" t="n">
        <v>1266025</v>
      </c>
    </row>
    <row r="9">
      <c r="A9" s="4" t="inlineStr">
        <is>
          <t>Operating lease right-of-use asset</t>
        </is>
      </c>
      <c r="B9" s="5" t="n">
        <v>75471</v>
      </c>
      <c r="C9" s="5" t="n">
        <v>150301</v>
      </c>
    </row>
    <row r="10">
      <c r="A10" s="4" t="inlineStr">
        <is>
          <t>Total assets</t>
        </is>
      </c>
      <c r="B10" s="5" t="n">
        <v>110263320</v>
      </c>
      <c r="C10" s="5" t="n">
        <v>29500834</v>
      </c>
    </row>
    <row r="11">
      <c r="A11" s="3" t="inlineStr">
        <is>
          <t>Current liabilities</t>
        </is>
      </c>
    </row>
    <row r="12">
      <c r="A12" s="4" t="inlineStr">
        <is>
          <t>Accounts payable and other current liabilities (including $87,000 and $73,000 of related party accounts payable, respectively)</t>
        </is>
      </c>
      <c r="B12" s="5" t="n">
        <v>3842390</v>
      </c>
      <c r="C12" s="5" t="n">
        <v>2827302</v>
      </c>
    </row>
    <row r="13">
      <c r="A13" s="4" t="inlineStr">
        <is>
          <t>Severance payable</t>
        </is>
      </c>
      <c r="B13" s="5" t="n">
        <v>726027</v>
      </c>
      <c r="C13" s="5" t="n">
        <v>380722</v>
      </c>
    </row>
    <row r="14">
      <c r="A14" s="4" t="inlineStr">
        <is>
          <t>Accrued bonuses</t>
        </is>
      </c>
      <c r="B14" s="5" t="n">
        <v>1040710</v>
      </c>
      <c r="C14" s="5" t="n">
        <v>1800979</v>
      </c>
    </row>
    <row r="15">
      <c r="A15" s="4" t="inlineStr">
        <is>
          <t>Insurance note payable</t>
        </is>
      </c>
      <c r="C15" s="5" t="n">
        <v>518124</v>
      </c>
    </row>
    <row r="16">
      <c r="A16" s="4" t="inlineStr">
        <is>
          <t>Operating lease liability</t>
        </is>
      </c>
      <c r="B16" s="5" t="n">
        <v>34658</v>
      </c>
      <c r="C16" s="5" t="n">
        <v>54661</v>
      </c>
    </row>
    <row r="17">
      <c r="A17" s="4" t="inlineStr">
        <is>
          <t>Total current liabilities</t>
        </is>
      </c>
      <c r="B17" s="5" t="n">
        <v>5643785</v>
      </c>
      <c r="C17" s="5" t="n">
        <v>5581788</v>
      </c>
    </row>
    <row r="18">
      <c r="A18" s="3" t="inlineStr">
        <is>
          <t>Long-term liabilities</t>
        </is>
      </c>
    </row>
    <row r="19">
      <c r="A19" s="4" t="inlineStr">
        <is>
          <t>Severance payable, net of current portion</t>
        </is>
      </c>
      <c r="B19" s="5" t="n">
        <v>850709</v>
      </c>
      <c r="C19" s="5" t="n">
        <v>1254910</v>
      </c>
    </row>
    <row r="20">
      <c r="A20" s="4" t="inlineStr">
        <is>
          <t>Operating lease liability, net of current portion</t>
        </is>
      </c>
      <c r="B20" s="5" t="n">
        <v>41256</v>
      </c>
    </row>
    <row r="21">
      <c r="A21" s="4" t="inlineStr">
        <is>
          <t>Warrant liability</t>
        </is>
      </c>
      <c r="B21" s="5" t="n">
        <v>1931921</v>
      </c>
      <c r="C21" s="5" t="n">
        <v>3639000</v>
      </c>
    </row>
    <row r="22">
      <c r="A22" s="4" t="inlineStr">
        <is>
          <t>Total liabilities</t>
        </is>
      </c>
      <c r="B22" s="5" t="n">
        <v>8467671</v>
      </c>
      <c r="C22" s="5" t="n">
        <v>10475698</v>
      </c>
    </row>
    <row r="23">
      <c r="A23" s="4" t="inlineStr">
        <is>
          <t>Commitments and contingencies (See Note 10)</t>
        </is>
      </c>
      <c r="B23" s="4" t="inlineStr">
        <is>
          <t xml:space="preserve"> </t>
        </is>
      </c>
      <c r="C23" s="4" t="inlineStr">
        <is>
          <t xml:space="preserve"> </t>
        </is>
      </c>
    </row>
    <row r="24">
      <c r="A24" s="3" t="inlineStr">
        <is>
          <t>Stockholders’ equity</t>
        </is>
      </c>
    </row>
    <row r="25">
      <c r="A25" s="4" t="inlineStr">
        <is>
          <t>Preferred stock, $0.0001 par value, 10,000,000 shares authorized, 0 shares issued and outstanding</t>
        </is>
      </c>
      <c r="B25" s="4" t="inlineStr">
        <is>
          <t xml:space="preserve"> </t>
        </is>
      </c>
      <c r="C25" s="4" t="inlineStr">
        <is>
          <t xml:space="preserve"> </t>
        </is>
      </c>
    </row>
    <row r="26">
      <c r="A26" s="4" t="inlineStr">
        <is>
          <t>Common stock, $0.0001 par value, 300,000,000 shares authorized, 172,200,644 issued and outstanding at March 31, 2021, and 300,000,000 authorized, 123,312,252 issued and outstanding at March 31, 2020</t>
        </is>
      </c>
      <c r="B26" s="5" t="n">
        <v>17222</v>
      </c>
      <c r="C26" s="5" t="n">
        <v>12333</v>
      </c>
    </row>
    <row r="27">
      <c r="A27" s="4" t="inlineStr">
        <is>
          <t>Additional paid in capital</t>
        </is>
      </c>
      <c r="B27" s="5" t="n">
        <v>238572442</v>
      </c>
      <c r="C27" s="5" t="n">
        <v>126828055</v>
      </c>
    </row>
    <row r="28">
      <c r="A28" s="4" t="inlineStr">
        <is>
          <t>Accumulated deficit</t>
        </is>
      </c>
      <c r="B28" s="5" t="n">
        <v>-136794015</v>
      </c>
      <c r="C28" s="5" t="n">
        <v>-107815252</v>
      </c>
    </row>
    <row r="29">
      <c r="A29" s="4" t="inlineStr">
        <is>
          <t>Total stockholders’ equity</t>
        </is>
      </c>
      <c r="B29" s="5" t="n">
        <v>101795649</v>
      </c>
      <c r="C29" s="5" t="n">
        <v>19025136</v>
      </c>
    </row>
    <row r="30">
      <c r="A30" s="4" t="inlineStr">
        <is>
          <t>Total liabilities and stockholders’ equity</t>
        </is>
      </c>
      <c r="B30" s="6" t="n">
        <v>110263320</v>
      </c>
      <c r="C30" s="6" t="n">
        <v>295008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Note 11. Leases. The Company has a lease for office space in New Jersey, which expires in February 2023. Total Company rent expense, including short term rentals, was approximately $165,000 and $313,000 for the years ended March 31, 2021 and 2020, respectively. Operating lease right-of-use (“ROU”) assets and liabilities on the consolidated balance sheet represents the present value of the remaining lease payments over the remaining lease terms. ROU assets also include any initial direct costs incurred and any lease payments made at or before the lease commencement date, less lease incentives received. Payments for additional monthly fees to cover the Company's share of certain facility expenses are not included in operating lease ROU assets and liabilities. The Company used its estimated incremental borrowing rate of 11.0% to calculate the present value of its lease payments, as the implicit rate in the lease was not readily determinable. As of March 31, 2021, the future minimum lease payments under non-cancellable operating lease agreements for which the Company has recognized operating lease ROU assets and lease liabilities were as follows:
March 31, 2021
Fiscal year 2022
$
41,202
Fiscal year 2023
43,164
Total remaining lease payments
84,366
Less: present value adjustment
(8,452
)
Total operating lease liabilities
75,914
Less: current portion
(34,658
)
Operating lease liabilities, net of current portion
$
41,25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Note 12. Related Party Transactions. Legal Faegre Drinker Biddle &amp; Reath (“Faegre Drinker”), formerly Drinker Biddle &amp; Reath LLP (“DBR”), has provided legal services to the Company. The Company’s Chief Legal Officer and Corporate Secretary holds the consulting role “Senior Counsel” with the Faegre Drinker. During the years ended March 31, 2021 and 2020, approximately $0.6 million and $0.9 million (of which $0.1 million and $0.5 million was capitalized into equity), respectively, have been incurred as legal expenses associated with Faegre Drinker, and the Company had approximately $87,000 and $73,000 in accounts payable and accrued expenses payable to Faegre Drinker at March 31, 2021 and March 31,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t>
        </is>
      </c>
      <c r="B1" s="2" t="inlineStr">
        <is>
          <t>12 Months Ended</t>
        </is>
      </c>
    </row>
    <row r="2">
      <c r="B2" s="2" t="inlineStr">
        <is>
          <t>Mar. 31, 2021</t>
        </is>
      </c>
    </row>
    <row r="3">
      <c r="A3" s="3" t="inlineStr">
        <is>
          <t>Disclosure Of Compensation Related Costs Sharebased Payments [Abstract]</t>
        </is>
      </c>
    </row>
    <row r="4">
      <c r="A4" s="4" t="inlineStr">
        <is>
          <t>Equity Incentive Plan</t>
        </is>
      </c>
      <c r="B4" s="4" t="inlineStr">
        <is>
          <t>Note 13. Equity Incentive Plan. On March 5, 2015, the Company’s Board adopted and the Company’s stockholders approved, the Company’s 2015 Equity Incentive Plan (the “2015 Plan”). Awards under the 2015 Plan may include, but need not be limited to, one or more of the following: options, stock appreciation rights, restricted stock, performance grants, stock bonuses, and any other type of award deemed by the administrator to be consistent with the purposes of the 2015 Plan. The exercise price of all options awarded under the 2015 Plan must be no less than 100% of the fair market value of the Company common stock as determined on the date of the grant and have a term of no greater than ten years from the date of grant. In February 2018, the 2015 Plan was amended making available 12.5% of shares of common stock issued and outstanding. As of March 31, 2021, there were 2,485,717 shares available for grant under the 2015 Plan. On August 23, 2018 the stockholders approved the Amended and Restated 2016 Stock Option Plan for Non-Employee Directors (the “2016 Director Plan”), which: (i) increased the total number of shares of Common Stock authorized and reserved for issuance under the 2016 Director Plan by 2,000,000 shares to 2,750,000 shares: (ii) made “Initial Grants” upon a director’s initial appointment to the Board consisting of an immediate stock option grant of 100,000 shares at fair market value; and (iii) made “Annual Grants” for members who continue in service as members of the Board subsequent to each annual meeting of stockholders occurring subsequent to an Initial Grant, an annual stock option grant of 50,000 shares at fair market value. The Initial Grants and Annual Grants have a ten year term, subject to applicable termination or forfeiture provisions, and vest in equal quarterly increments over a one-year period from the date of grant. As of March 31, 2021, there were 889,167 shares available for grant under the 2016 Director Plan. Stock Options As of March 31, 2021, and 2020, there was approximately $3.6 million and $4.2 million, respectively, of total unrecognized compensation related to non-vested stock options. The cost is expected to be recognized over the remaining weighted average remaining amortization period of 2.8 years. The Company uses the Black-Scholes option pricing model to determine the fair value of stock options granted. For employees and non-employees, the compensation expense is amortized on a straight-line basis over the requisite service period, which approximates the vesting period. The Company accounts for forfeitures as they occur, rather than estimating forfeitures as of an award’s grant date. The expected volatility of options granted has been determined using the method described under ASC 718 using a blend of the Company’s expected volatility and those of similar companies. The expected term of options granted to employees, non-employees and consultants in the current fiscal period has been based on the term by using the simplified “plain-vanilla” method as allowed under SAB No. 110 and ASU 2018-7. The assumptions utilized to estimate the fair value of stock options granted are presented in the following table:
Year Ended
March 31,
2021
2020
Risk free interest rate
0.174% - 0.527%
0.304% - 2.38%
Expected volatility
88.02% - 101.67%
71.65% - 78.95%
Expected term
2.8 - 6.1 years
2.5 - 6 years
Dividend yield
0.0%
0.0%
The following is a summary of the activity of the Company’s stock options under the 2015 Plan and 2016 Director Plan as of March 31, 2021:
Number of Options
Weighted Average Exercise Price
Outstanding at March 31, 2020
11,815,982
$
3.43
Granted
5,568,000
1.24
Exercised
(2,028,203
)
2.64
Cancelled/Forfeited
(2,767,711
)
1.93
Outstanding at March 31, 2021
12,588,068
2.92
Options exercisable at March 31, 2021
8,232,897
$
3.77
Weighted-average grant date fair value of options granted during the years ended March 31, 2021 and 2020 was $0.89 and $0.96, respectively. During the year ended March 31, 2021, holders of options issued under the equity incentive plans exercised their rights to acquire an aggregate of 2,028,203 shares of common stock at a weighted average exercise price of $2.64. The total proceeds to the Company from these option exercises were $5.4 million. There were no option exercises during the year ended March 31, 2020.
Stock Options Outstanding
Stock Options Vested
Range of Exercise Price
Number Outstanding at March 31, 2021
Weighted Average Exercise Price
Weighted Average Remaining Life (Years)
Aggregate Intrinsic Value
Number Vested at March 31, 2021
Weighted Average Exercise Price
Weighted Average Remaining Life (Years)
Aggregate Intrinsic Value
$0.95 - $8.75
12,588,068
$
2.92
7.33
$
3,295,837
8,232,897
$
3.77
6.46
$
1,002,042
The intrinsic value calculated as the excess of the market value as of March 31, 2021 over the exercise price of the options is $3.3 million. The market value as of March 31, 2021 was $1.78 as reported by the NASDAQ Capital Market. The total intrinsic value of options exercised during the year ended March 31, 2021 was $1.7 million.
Options
Weighted Average Grant Date Fair Value Per Share
Non-vested options at March 31, 2020
3,591,507
$
1.36
Granted
5,568,000
0.89
Vested
(2,920,332
)
1.27
Cancelled/Forfeited
(1,884,004
)
1.13
Non-vested options at March 31, 2021
4,355,171
$
0.91
The fair value of options vested during the years ended March 31, 2021 and 2020 was $3.7 million and $6.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1</t>
        </is>
      </c>
    </row>
    <row r="3">
      <c r="A3" s="3" t="inlineStr">
        <is>
          <t>Income Tax Disclosure [Abstract]</t>
        </is>
      </c>
    </row>
    <row r="4">
      <c r="A4" s="4" t="inlineStr">
        <is>
          <t>Income Taxes</t>
        </is>
      </c>
      <c r="B4" s="4" t="inlineStr">
        <is>
          <t>Note 14.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has not recorded a current or deferred income tax expense or benefit since its inception. The Company’s loss before income taxes was $29.0 million and $22.0 million for the years ended March 31, 2021 and 2020, respectively, and was generated entirely in the United States. Deferred taxes are recognized for temporary differences between the basis of assets and liabilities for financial statement and income tax purposes. The significant components of the Company’s deferred tax assets are comprised of the following:
March 31,
2021
2020
Net operating loss carryforward
$
20,123,621
$
14,562,024
Research and development credit carryforward
1,164,895
1,804,233
Orphan Drug Credit
2,002,559
—
Stock options - NQSOs
5,267,351
5,877,971
Accruals and other temporary differences
595,418
825,696
Gross deferred tax assets
29,153,844
23,069,924
Deferred tax valuation allowance
(29,153,844
)
(23,069,924
)
Net deferred taxes
$
—
$
—
Based on the Company’s history of operating losses since inception and consideration of available positive and negative evidence, the Company has concluded that it is not more likely than not that the benefit of its deferred tax assets will be realized. Accordingly, the Company continues to maintain a full valuation allowance against its net deferred tax assets as of March 31, 2021. The valuation allowance increased by $6.1 million for the year ended March 31, 2021 primarily due to the increase in the net operating loss carryforward and Orphan Drug credit. A reconciliation of income tax benefit computed at the statutory federal income tax rate to income taxes as reflected in the financial statements is as follows:
Year Ended
March 31,
2021
2020
U.S. statutory income tax rate
21.00
%
21.0
%
Permanent differences
(0.02
)%
3.30
%
Tax credit carryforwards
4.70
%
4.40
%
Valuation allowance
(20.98
)%
(28.70
)%
Stock compensation
(3.41
)%
—
Warrants
(1.29
)%
—
Effective tax rate
—
%
—
% Under the provisions of the Internal Revenue Code, the net operating loss (“NOL”) carryforwards are subject to review and possible adjustment by the Internal Revenue Service and state tax authorities. NOL and tax credit carryforwards may become subject to an annual limitation in the event of a 50% cumulative change in the ownership interest of significant stockholders over a three-year period in excess of 50%, as defined under Sections 382 and 383 of the Internal Revenue Code,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 transactions since its inception which may have resulted in a change in control as defined by Sections 382 and 383 of the Internal Revenue Code, or could result in a change in control in the future. A reconciliation of the beginning and ending amount of unrecognized tax benefits is as follows:
Year Ended March 31,
2021
2020
Gross unrecognized tax benefits at beginning of year
$
318,394
$
126,838
Increases (decreases) for tax positions in prior period
(99,063
)
70,293
Increase for tax positions in current period
339,631
121,263
Gross unrecognized tax benefits at end of year
$
558,962
$
318,394
As of March 31, 2021, the Company had $559,000 of unrecognized tax benefits, which were offset with the net operating loss and valuation allowance on the consolidated balance sheets. None of the gross unrecognized tax benefits would affect the effective tax rate at March 31, 2021, if recognized. In addition, the Company did not record any penalties or interest related to uncertain tax positions for the periods presented in these consolidated financial statements. The Company does not have any positions for which it is reasonably possible that there will be significant increase or decrease in the amounts of unrecognized tax benefits within twelve months of the reporting date. The Company files income tax returns in the United States, and various state jurisdictions. The federal and state income tax returns are generally subject to tax examinations for the period January 1, 2017 through March 31, 2021. To the extent the Company has tax attribute carryforwards, the tax years in which the attribute was generated may still be adjusted upon examination by the Internal Revenue Service or state tax authorities to the extent utilized in a futur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1</t>
        </is>
      </c>
    </row>
    <row r="3">
      <c r="A3" s="3" t="inlineStr">
        <is>
          <t>Subsequent Events [Abstract]</t>
        </is>
      </c>
    </row>
    <row r="4">
      <c r="A4" s="4" t="inlineStr">
        <is>
          <t>Subsequent Events</t>
        </is>
      </c>
      <c r="B4" s="4" t="inlineStr">
        <is>
          <t xml:space="preserve">Note 15. Subsequent Events. The Company evaluates events or transactions that occur after the balance sheet date but prior to the issuance of consolidated financial statements to provide additional evidence relative to certain estimates or to identify matters that require additional disclosure. TYME-88-PANC (third-line Metastatic Pancreatic Cancer) In June 2021, following a comprehensive strategic review, the Company announced that it has decided to stop enrollment of the TYME-88-PANC (third-line Metastatic Pancreatic Cancer) trial, and begin the process of closing down the trial. As previously disclosed, the COVID-19 pandemic significantly impacted enrollment of this trial such that it appears it is likely to complete enrollment in a similar timeline to the second-line Precision Promise pancreatic cancer trial. There has also been a significantly higher than expected dropout of patients randomized to the chemotherapy control arm, which could potentially impact the interpretative and regulatory utility of the data. Patients currently on therapy will be allowed to continue treatment until progression or unacceptable toxicity. The estimated costs to close the trial are $2.0 million to $3.0 million and are expected to extend into fiscal year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1</t>
        </is>
      </c>
    </row>
    <row r="3">
      <c r="A3" s="3" t="inlineStr">
        <is>
          <t>Accounting Policies [Abstract]</t>
        </is>
      </c>
    </row>
    <row r="4">
      <c r="A4" s="4" t="inlineStr">
        <is>
          <t>Basis of Presentation</t>
        </is>
      </c>
      <c r="B4" s="4" t="inlineStr">
        <is>
          <t>Basis of Presentation The accompanying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 (“ASU”) of the Financial Accounting Standards Board (“FASB”).</t>
        </is>
      </c>
    </row>
    <row r="5">
      <c r="A5" s="4" t="inlineStr">
        <is>
          <t>Principles of Consolidation</t>
        </is>
      </c>
      <c r="B5" s="4" t="inlineStr">
        <is>
          <t>Principles of Consolidation The Company’s consolidated financial statements include the accounts of Tyme Technologies, Inc. and its subsidiary, Tyme, Inc. All intercompany transactions and balances have been eliminated in consolidation.</t>
        </is>
      </c>
    </row>
    <row r="6">
      <c r="A6" s="4" t="inlineStr">
        <is>
          <t>Risks and Uncertainties</t>
        </is>
      </c>
      <c r="B6" s="4" t="inlineStr">
        <is>
          <t>Risks and Uncertainties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 Current Economic Conditions</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expenses during the reporting period. Significant items subject to such estimation include the calculation of the stock-based compensation and warrant valuation. Actual results could differ from such estimates.</t>
        </is>
      </c>
    </row>
    <row r="8">
      <c r="A8" s="4" t="inlineStr">
        <is>
          <t>Cash and Cash Equivalents</t>
        </is>
      </c>
      <c r="B8" s="4" t="inlineStr">
        <is>
          <t>Cash and Cash Equivalents The Company considers all highly-liquid investments that have maturities of three months or less when acquired to be cash equivalents. At March 31, 2021 and 2020, the Company did not have any cash equivalents. The Company’s cash and cash equivalents consisted of $107.5 million at March 31, 2021 and $26.7 million at March 31, 2020.</t>
        </is>
      </c>
    </row>
    <row r="9">
      <c r="A9" s="4" t="inlineStr">
        <is>
          <t>Concentration of Credit Risk</t>
        </is>
      </c>
      <c r="B9" s="4" t="inlineStr">
        <is>
          <t>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107.3 million at March 31, 2021 and $26.4 million at March 31, 2020. Although the Company has exceeded the federally insured limit, it has not incurred losses related to these deposits. Management monitors the Company’s accounts with these institutions to minimize credit risk. In the first quarter of fiscal year 2022, the Company established an investment policy and invested in a portfolio of highly liquid investments and marketable securities. The primary objectives of the Company’s policy are to preserve capital and diversify risk, while maintaining sufficient liquidity to meet cash flow requirements.</t>
        </is>
      </c>
    </row>
    <row r="10">
      <c r="A10" s="4" t="inlineStr">
        <is>
          <t>Fair Value of Financial Instruments</t>
        </is>
      </c>
      <c r="B10" s="4" t="inlineStr">
        <is>
          <t xml:space="preserve">Fair Value of Financial Instruments The Company records certain financial assets and liabilities at fair value in accordance with the provisions of ASC Topic 820, Fair Value Measurements and Disclosure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An adjustment to the pricing method used within either Level 1 or Level 2 inputs could generate a fair value measurement that effectively falls in a lower level in the hierarchy. The carrying amounts of the Company’s financial instruments, including cash, accounts payable and other current liabilities approximates fair value given their short-term nature. The fair value of the severance payable approximates the carrying value, which represents the present value of future severance payments. The fair value of warrant liability is discussed in Note 7. </t>
        </is>
      </c>
    </row>
    <row r="11">
      <c r="A11" s="4" t="inlineStr">
        <is>
          <t>Prepaid Expenses and Other Current Assets</t>
        </is>
      </c>
      <c r="B11" s="4" t="inlineStr">
        <is>
          <t>Prepaid Expenses and Other Current Assets Prepaid expenses represent expenditures made in advance of when the economic benefit of the cost will be realized, and which will be expensed in future periods with the passage of time. Prepaid expenses and other current assets includes $1.0 million and $0.8 million of prepaid insurance as of March 31, 2021 and 2020, respectively.</t>
        </is>
      </c>
    </row>
    <row r="12">
      <c r="A12" s="4" t="inlineStr">
        <is>
          <t>Property and Equipment, Net</t>
        </is>
      </c>
      <c r="B12" s="4" t="inlineStr">
        <is>
          <t>Property and Equipment, Net Property and equipment are recorded at cost and are depreciated on a straight-line basis over their estimated useful lives. The Company estimates a life of three years for equipment and furniture and fixtures. Upon sale or retirement, the cost and related accumulated depreciation are removed from the accounts and the resulting gain or loss is reflected in results of operations. Repairs and maintenance costs are expensed as incurred.</t>
        </is>
      </c>
    </row>
    <row r="13">
      <c r="A13" s="4" t="inlineStr">
        <is>
          <t>Impairment of Long-Lived Assets</t>
        </is>
      </c>
      <c r="B13" s="4" t="inlineStr">
        <is>
          <t>Impairment of Long-Lived Assets The Company assesses the recoverability of its long-lived assets, which include fixed assets and operating lease right of use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March 31, 2021 and 2020, the Company determined that there were no triggering events requiring an impairment analysis.</t>
        </is>
      </c>
    </row>
    <row r="14">
      <c r="A14" s="4" t="inlineStr">
        <is>
          <t>Research and Development</t>
        </is>
      </c>
      <c r="B14" s="4" t="inlineStr">
        <is>
          <t>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accrued, over the service period specified in the contract and recognized based on an evaluation of the progress to completion of specific tasks using data such as patient enrollment, clinical site activations or information provided to us by our vendors on their actual costs incurred. Payments for these activities are based on the terms of the individual arrangements, which may differ from the patterns of costs incurred, and are reflected in the consolidated financial statements as prepaid or accrued expense.</t>
        </is>
      </c>
    </row>
    <row r="15">
      <c r="A15" s="4" t="inlineStr">
        <is>
          <t>Income Taxes</t>
        </is>
      </c>
      <c r="B15" s="4" t="inlineStr">
        <is>
          <t>Income Taxes Income tax expense, deferred tax assets and liabilities, and liabilities for unrecognized tax benefits reflect management’s best estimate of current and future taxes to be paid. The Company is subject to income taxes in the United States, for federal and various state jurisdictions. Significant judgments and estimates are required in the determination of the income tax expense. Deferred income taxes arise from temporary differences between the tax basis of assets and liabilities and their reported amounts in the financial statements, which will result in taxable or deductible amounts in the futur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after consideration of available positive and negative evidence that it is not more likely than not that the benefit from deferred tax assets will be realizable. In recognition of this risk, we have provided a full valuation allowance against the net deferred tax assets. The assumptions about future taxable income require the use of significant judgment and are consistent with the plans and estimates we are using to manage the underlying businesses. In evaluating the objective evidence that historical results provide, we consider three years of cumulative operating income (loss). The calculation of tax liabilities involves dealing with uncertainties in the application of complex tax laws and regulations in various jurisdictions. ASC 740 “Income Taxes” states that a tax benefit from an uncertain tax position may be recognized when it is more likely than not that the position will be sustained upon examination, including resolutions of any related appeals or litigation processes, on the basis of the technical merits. When and if the Company were to recognize interest and penalties related to unrecognized tax benefits, they would be reported in tax expense.</t>
        </is>
      </c>
    </row>
    <row r="16">
      <c r="A16" s="4" t="inlineStr">
        <is>
          <t>Segment Information</t>
        </is>
      </c>
      <c r="B16"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t>
        </is>
      </c>
    </row>
    <row r="17">
      <c r="A17" s="4" t="inlineStr">
        <is>
          <t>Derivative Warrant Liability</t>
        </is>
      </c>
      <c r="B17" s="4" t="inlineStr">
        <is>
          <t xml:space="preserve">Derivative Warrant Liability Certain freestanding common stock warrants that are related to the issuance of common stock are classified as liabilities and recorded at fair value due to characteristics that require liability accounting, primarily the obligation to issue registered shares of common stock upon notification of exercise and certain price protection provisions. Warrants of this type are subject to re-measurement at each balance sheet date and any change in fair value is recognized as a component of other income (expense) in the consolidated statement of operations. </t>
        </is>
      </c>
    </row>
    <row r="18">
      <c r="A18" s="4" t="inlineStr">
        <is>
          <t>Basic and Diluted Loss Per Share</t>
        </is>
      </c>
      <c r="B18" s="4" t="inlineStr">
        <is>
          <t>Basic and Diluted Loss Per Share The Company calculates net loss per share in accordance with Earning per Share (Topic 260)</t>
        </is>
      </c>
    </row>
    <row r="19">
      <c r="A19" s="4" t="inlineStr">
        <is>
          <t>Stock-based Compensation</t>
        </is>
      </c>
      <c r="B19" s="4" t="inlineStr">
        <is>
          <t xml:space="preserve">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3,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
        </is>
      </c>
    </row>
    <row r="20">
      <c r="A20" s="4" t="inlineStr">
        <is>
          <t>Recent Accounting Pronouncements</t>
        </is>
      </c>
      <c r="B20" s="4" t="inlineStr">
        <is>
          <t>Recently Adopted Accounting Pronouncements In August 2018, the FASB issued ASU 2018-13, Fair Value Measurement (Topic 820): Disclosure Framework-Changes to the Disclosure Requirements for Fair Value Measurement Recent Accounting Pronouncements Not Yet Adopted In December 2019, the FASB issued ASU 2019-12, Income Taxes (Topic 740): Simplifying the Accounting for Income Taxes Income Taxes The Company does not expect the adoption of this standard to have a material impact on its consolidated financial statements and disclosures. In June 2016, the FASB issued ASU 2016-13, Financial Instruments-Credit Losses (Topic 326): Measurement of Credit Losses on Financial Instruments Early adoption is permitted. The Company adopted the pronouncement as of April 1, 2021 and the adoption of this standard did not have a material impact on its consolidated financial statements and disclosures. In August 2020, the FASB issued ASU No. 2020-06, Debt - Debt with Conversion and Other Options (Subtopic 470-20) and Derivatives and Hedging – Contracts in Entity’s Own Equity (Subtopic 815-40). ASU No.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arnings per share (“EPS”) computation. The amendments in ASU No. 2020-06 are effective for public business entities that meet the definition of a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FASB also specified that an entity should adopt the guidance as of the beginning of its annual fiscal year and is not permitted to adopt the guidance in an interim period. The Company adopted the pronouncement as of April 1, 2021 and the adoption of this standard did not have a material impact on its consolidated financial statements and disclosures</t>
        </is>
      </c>
    </row>
    <row r="21">
      <c r="A21" s="4" t="inlineStr">
        <is>
          <t>Fair Value Measurements</t>
        </is>
      </c>
      <c r="B21" s="4" t="inlineStr">
        <is>
          <t>The carrying amounts reported in the Company’s consolidated financial statements for cash, accounts payable, and other current liabilities approximate their respective fair values because of the short-term nature of these accounts. The fair value of the severance payable approximates the carrying value, which represents the present value of future severance payments. The fair value of the warrant liability is discussed below. The Company had no material re-measurements of fair value with respect to financial assets and liabilities, during the periods presented, other than those assets and liabilities that are measured at fair value on a recurring basis. The Company has segregated all financial assets and liabilities that are measured at fair value on a recurring basis into the most appropriate level within the fair value hierarchy based on the inputs used to determine the fair value at the measurement date in the table below. The fair value measurement for the warrants issued in connection with the issuance of Common Stock from the underwritten registered offering that closed on April 2, 2019 (the “April 2019 Warrants”) and the warrant issued in conjunction with the Exchange Agreements (see Note 9 for transaction details) (the “May 2020 Warrant”) are based on significant inputs not observable in the market and are classified as Level 3 as of March 31, 2021 and March 31, 2020. The fair value of the April 2019 Warrants was determined using a Monte Carlo simulation model and included significant unobservable inputs including volatility and the probability of fundamental transactions occurring (see Note 9 for further discussion of the issuance of common stock from an underwritten registered offering). The fair value of the May 2020 Warrant was determined using the Black Scholes model and included significant unobservable inputs such as volatility. Both models incorporated several observable assumptions at each valuation date including: the price of the Company’s common stock on the date of valuation, the remaining contractual term of the warrant and the risk free interest rate over the term. Transfers are calculated on values as of the transfer date. There were no transfers between Levels 1, 2 and 3 during the years ended March 31, 2021 and March 31, 2020. The following table details key inputs and assumptions used to estimate the fair value of the May 2020 Warrant as of March 31, 2021 using a Black Sholes model and April 2019 Warrants liability as of March 31, 2020 using the Monte Carlo simulation models:
May 2020 Warrant
April 2019 Warrants
March 31, 2021
March 31, 2020
Stock price
$
1.78
$
1.10
Volatility
78
%
60
%
Remaining term (years)
3.01
4.01
Expected dividend yield
—
—
Risk-free rate
0.35
%
0.33
% The Company’s financial instruments measured at fair value on a recurring basis are as follows:
Description
Total
Quoted prices in active markets
Significant other observable inputs
Significant unobservable inputs
(Level 1)
(Level 2)
(Level 3)
March 31, 2021
Warrant liability
$
1,931,921
—
—
$
1,931,921
March 31, 2020
Warrant liability
$
3,639,000
—
—
$
3,639,000
The following table summarizes activity for liabilities measured at fair value using Level 3 significant unobservable inputs:
March 31, 2021
Beginning balance, March 31, 2020
$
3,639,000
Change in fair value of April 2019 Warrant liability before May 20, 2020 Warrant Exchange
3,661,000
Less: fair value of April 2019 Warrants as of May 20, 2020
(7,300,000
)
Plus: fair value of May 2020 Warrant as of May 20, 2020
1,677,528
Change in fair value of May 2020 Warrant liability from May 20, 2020 to March 31, 2021
254,393
Ending balance, March 2021
$
1,931,921</t>
        </is>
      </c>
    </row>
    <row r="22">
      <c r="A22" s="4" t="inlineStr">
        <is>
          <t>Stockholders' Equity</t>
        </is>
      </c>
      <c r="B22" s="4" t="inlineStr">
        <is>
          <t xml:space="preserve">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prior to the issuance of any shares thereof. No shares of Company preferred stock are currently issued or outstanding. In connection with the Securities Purchase Agreement, dated January 7, 2020, between the Company and Eagle (the “Eagle SPA”), the Company designated and reserved 10,000 shares as Series A Preferred Stock. The Series A Preferred Stock shares rank senior to the Company’s common stock and have no voting rights. The shares, if issued, would be convertible into common stock and will have a conversion ratio equal to the quotient of $1,000 divided by an amount equal to 1.15 times the average of the volume weighted average price of the Company’s Common Stock for the seven trading days immediately following announcement of the Milestone Event (as defined in the SPA). Common Stock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Liquidation In the event of the liquidation, dissolution, or winding-up of the Company, holders of Company common stock will be entitled to receive all assets of the Company available for distribution to its stockholders. April 2019 - Registered Offering In April 2019, the Company completed an underwritten registered offering of 8,000,000 shares of its common stock, par value $0.0001 per share (the “Common Stock”), at a price of $1.50 per share. The total net proceeds of the offering were $11.3 million after deducting underwriter’s discounts and before expenses related to the offering. As part of the offering, the investors received warrants to purchase up to 8,000,000 shares of the Company’s Common Stock at an exercise price of $2.00 per share (the “April 2019 Warrants”). The April 2019 Warrants, prior to the exchange, discussed below, participated with Common Stock on a one-for-one basis for distribution dividends or other assets of the Company. Exchange Agreements On May 20, 2020, the Company entered into exchange agreements with holders (the “Holders”) of the April 2019 Warrants. The April 2019 Warrants were offered and issued pursuant to the Company’s previous shelf registration statement on Form S-3 (File No. 333-211489). Pursuant to exchange agreements (the “Share Exchange Agreements”) with Holders of the April 2019 Warrants to purchase 5,833,333 shares of Common Stock in the aggregate, the Company issued an aggregate of 2,406,250 shares of common stock (the “Exchange Shares”) in exchange for such April 2019 Warrants. Concurrently therewith, each such Holder executed and delivered to the Company a leak-out agreement (a “Share Leak-Out Agreement”) that contained trading restrictions with respect to the Exchange Shares, which (i) for the first 90 days, prohibit any sales of Exchange Shares, (ii) for the subsequent 90 days, limit sales of Exchange Shares on any day to 2.5% of that day’s trading volume of Common Stock, and (iii) prohibit new short positions or short sales on Common Stock for the combined 180 day period. The Company also entered into an exchange agreement (the “Warrant Exchange Agreement”) with another Holder of April 2019 Warrants to purchase 2,166,667 shares of Common Stock in the aggregate. Pursuant to the Warrant Exchange Agreement, the Company issued such Holder a new warrant (the “May 2020 Warrant”) to purchase the same number of shares of Common Stock. The May 2020 Warrant has the same expiration date, April 2, 2024, as the April 2019 Warrants, but has an exercise price of $1.80 and does not include the price protection, anti-dilution provisions or other restrictions on Company action from the April 2019 Warrants. Concurrently therewith, such Holder executed and delivered to the Company a leak-out agreement that contained trading restrictions on sales of Common Stock issued upon exercise of the May 2020 Warrant that are substantially similar to the restrictions on Exchange Shares in the Share Leak-Out Agreement, provided that the leak-out restrictions will only apply to the first 893,750 shares of Common Stock issued pursuant to the May 2020 Warrant. The April 2019 Warrants were remeasured as of May 20, 2020, before the exchange, using the Monte Carlo pricing simulation resulting in a fair value of approximately $7.3 million, and the change in fair value from March 31, 2020 to the fair value before the exchange of approximately $3.7 million expense was recorded as a component of other income (expense) within the consolidated statement of operations for the year ended March 31, 2021. The key assumptions in applying the Monte Carlo simulation model were as follows: $1.70 stock price, 73% volatility, 3.87 years remaining term, 0.28% risk free rate and the probability of fundamental transactions occurring. The change in fair value of the April 2019 Warrants was $3.6 million in income for the year ended March 31, 2020 and recorded as a component of other income (expense) within the consolidated statement of operations. At May 20, 2020, the fair value of the 2,406,250 shares issued under the Share Exchange Agreements was approximately $3.4 million, which resulted in a gain on exchange of approximately $1.9 million. The exercise price of the May 2020 Warrant is subject to adjustment upon the occurrence of specific events, including stock dividends, stock splits, combinations and reclassifications of the Company’s Common Stock . The Company determined that the May 2020 Warrant should be recorded as a derivative liability on the consolidated balance sheet due to the May 2020 Warrant’s contractual provisions requiring issuance of registered common shares upon exercise. As of the issuance date of May 20, 2020, the May 2020 Warrant was recorded at the fair value of $1.7 million as determined using the Black Scholes model. The change in fair value before and after the exchange of $0.3 million was recorded as a gain on warrant exchange as a component of other income (expense) within the consolidated statement of operations. The key assumptions in applying the Black Scholes model were as follows: $1.64 stock price, 73% volatility, 3.87 years remaining term, 0.27% risk free rate and 7% discount for lack of marketability. The change in fair value of the May 2020 Warrant from May 20, 2020 through March 31, 2021 of $0.3 million expense was recorded as a component of other income (expense) within the condensed consolidated statement of operations. The following summarizes the common stock warrant activity for the years ended March 31, 2021 and March 31, 2020:
Warrant Shares of Common Stock
Weighted Average Exercise Price
Outstanding at March 31, 2019
4,499,603
$
3.42
Granted
8,000,000
2.00
Exercised
(78,431
)
3.00
Expired
(3,483,521
)
3.00
Outstanding at March 31, 2020
8,937,651
$
2.31
Granted
2,166,667
1.80
Exchanged
(8,000,000
)
2.00
Outstanding at March 31, 2021
3,104,318
$
2.77
In May 2020, April 2019 Warrants to purchase 5,833,333 shares of common stock were exchanged on a cashless basis for 2,406,250 shares and April 2019 Warrants to purchase 2,166,667 of common stock were exchanged for a May 2020 Warrant to purchase the same number of shares. At March 31, 2021 and March 31, 2020, 3,074,551 and 8,907,884,respectively, of common stock purchase warrants relating to securities purchase agreements were outstanding and exercisable.
Issued
Classification
Warrants Outstanding
Exercise Price
Expiration
December 2015
Equity
446,500
$
5.00
December 2025
February 2016
Equity
461,384
$
5.00
February 2026
July 2016
Equity
29,767
$
5.00
June 2026
April 2019
Liability
2,166,667
$
1.80
April 2024 At-the-Market Financing Facility On October 18, 2019, the Company entered into the Sale Agreement with Jefferies, pursuant to which the Company may, from time to time, sell shares of Common Stock, having an aggregate offering price of up to $30 million through Jefferies, as the Company’s sales agent (the “Jefferies ATM”). As indicated in an amendment to the Sale Agreement, the shares will be offered and sold by the Company pursuant to its currently effective Registration Statement on Form S-3, as amended (Reg. No. 333-245033). Any sales of Common Stock pursuant to the Sales Agreement will be made by methods deemed to be an “at-the-market offering” as defined in Rule 415 promulgated under the Securities Act. Jefferies will use commercially reasonable efforts to sell the shares from time to time, based on the instructions of the Company. The Company will pay Jefferies a commission rate of three percent (3%) of the gross proceeds from the sales of shares of Common Stock sold pursuant to the Sale Agreement. Under the Sale Agreement, the Company is not required to use the full available amount authorized and it may, by giving notice as specified in the Sale Agreement, terminate the Sale Agreement at any time. During the year ended March 31, 2021, the Company raised approximately $6.1 million of gross proceeds via sale of 4,453,939 shares of Common Stock under the Jefferies ATM and incurred $0.3 million of related costs which offset the proceeds. During the year ended March 31, 2020, the Company raised approximately $1.7 million in gross proceeds via sale of 1,361,315 shares of Common Stock and incurred $0.2 million of related costs which offset the proceeds. At March 31, 2021, there remained approximately $22.2 Securities Purchase Agreement On January 7, 2020, the Company and Eagle entered into the Eagle SPA, pursuant to which the Company issued and sold to Eagle 10,000,000 shares of common stock, at a price of $2.00 per share. The Eagle SPA provides that Eagle will, subject to certain conditions, make an additional payment of $20 million upon the occurrence of a milestone event, which is defined as the earlier of ( i) achievement of the primary endpoint of overall survival in the TYME-88-Panc pivotal trial; (ii) achievement of the primary endpoint of overall survival in the PanCAN Precision Promise SM-88 registration arm; or (iii) FDA approval of SM-88 in any cancer indication. This payment would be split into a $10 million milestone cash payment and a $10 million investment in TYME at a 15% premium to the then prevailing market price. Eagle’s shares will be restricted from sale until the earlier of three months following the milestone event or the three-year anniversary of the agreement. Registered Direct Offering On February 8, 2021, the Company closed on its registered direct offering with several healthcare-focused institutional and other institutional investors (the “Purchasers”), pursuant to which the Company sold to the Purchasers, in a registered direct offering, an aggregate of 40,000,000 shares (the “Shares”) of common stock, $0.0001 par value per share. The Shares were sold at a purchase price of $2.50 per share for aggregate gross proceeds to the Company of $100 million, prior to deducting placement agent’s fees and other offering expenses payable by TYME. The Company incurred $6.2 million of related costs which offset such proceeds. The Shares were offered by the Company pursuant to an effective shelf registration statement on Form S-3, which was originally filed with the Securities and Exchange Commission on August 12, 2020 and was declared effective on September 2, 2020 (Reg. No. 333-245033). H.C. Wainwright &amp; Co. acted as the exclusive placement agent for the offer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Common Share (Tables)</t>
        </is>
      </c>
      <c r="B1" s="2" t="inlineStr">
        <is>
          <t>12 Months Ended</t>
        </is>
      </c>
    </row>
    <row r="2">
      <c r="B2" s="2" t="inlineStr">
        <is>
          <t>Mar. 31, 2021</t>
        </is>
      </c>
    </row>
    <row r="3">
      <c r="A3" s="3" t="inlineStr">
        <is>
          <t>Earnings Per Share [Abstract]</t>
        </is>
      </c>
    </row>
    <row r="4">
      <c r="A4" s="4" t="inlineStr">
        <is>
          <t>Schedule of Basic and Diluted Net Loss Per Share</t>
        </is>
      </c>
      <c r="B4" s="4" t="inlineStr">
        <is>
          <t>The following table sets forth the computation of basic and diluted net loss per common share for the periods indicated:
Year Ended
March 31,
2021
2020
Basic and diluted net loss per common share calculation
Net loss
$
(28,978,763
)
$
(22,000,556
)
Weighted average common shares outstanding — basic and diluted
134,250,722
114,533,102
Net loss per share of common stock — basic and diluted
$
(0.22
)
$
(0.19
)</t>
        </is>
      </c>
    </row>
    <row r="5">
      <c r="A5" s="4" t="inlineStr">
        <is>
          <t>Schedule of Anti-dilutive Shares Outstanding</t>
        </is>
      </c>
      <c r="B5" s="4" t="inlineStr">
        <is>
          <t>The following outstanding securities at March 31, 2021 and 2020 have been excluded from the computation of diluted weighted average shares outstanding, as they would have been anti-dilutive:
Year Ended
March 31,
2021
2020
Stock options
12,588,068
11,815,982
Warrants
3,104,318
8,937,651
Total
15,692,386
20,753,63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Mar. 31, 2021</t>
        </is>
      </c>
    </row>
    <row r="3">
      <c r="A3" s="3" t="inlineStr">
        <is>
          <t>Property Plant And Equipment [Abstract]</t>
        </is>
      </c>
    </row>
    <row r="4">
      <c r="A4" s="4" t="inlineStr">
        <is>
          <t>Schedule of Property and Equipment</t>
        </is>
      </c>
      <c r="B4" s="4" t="inlineStr">
        <is>
          <t>Property and equipment, net consisted of the following:
March 31, 2021
March 31, 2020
Machinery and equipment
$
37,007
$
37,007
Less: accumulated depreciation
37,007
31,826
$
-
$
5,1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12 Months Ended</t>
        </is>
      </c>
    </row>
    <row r="2">
      <c r="B2" s="2" t="inlineStr">
        <is>
          <t>Mar. 31, 2021</t>
        </is>
      </c>
    </row>
    <row r="3">
      <c r="A3" s="3" t="inlineStr">
        <is>
          <t>Payables And Accruals [Abstract]</t>
        </is>
      </c>
    </row>
    <row r="4">
      <c r="A4" s="4" t="inlineStr">
        <is>
          <t>Schedule of Accounts Payable and Other Current Liabilities</t>
        </is>
      </c>
      <c r="B4" s="4" t="inlineStr">
        <is>
          <t>Accounts payable (including accounts payable to a related party – see Note 12) and other current liabilities consisted of the following:
March 31, 2021
March 31, 2020
Legal
$
454,139
$
199,671
Consultant and professional services
176,957
109,504
Accounting and auditing
55,349
118,837
Research and development
2,657,202
1,863,355
Board of Directors and Scientific Advisory Board Compensation
435,594
484,750
Other
63,149
51,185
$
3,842,390
$
2,827,30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1</t>
        </is>
      </c>
    </row>
    <row r="3">
      <c r="A3" s="3" t="inlineStr">
        <is>
          <t>Fair Value Disclosures [Abstract]</t>
        </is>
      </c>
    </row>
    <row r="4">
      <c r="A4" s="4" t="inlineStr">
        <is>
          <t>Schedule of Key Inputs and Assumptions to Estimate the Fair Value of Warrant Liability</t>
        </is>
      </c>
      <c r="B4" s="4" t="inlineStr">
        <is>
          <t>The following table details key inputs and assumptions used to estimate the fair value of the May 2020 Warrant as of March 31, 2021 using a Black Sholes model and April 2019 Warrants liability as of March 31, 2020 using the Monte Carlo simulation models:
May 2020 Warrant
April 2019 Warrants
March 31, 2021
March 31, 2020
Stock price
$
1.78
$
1.10
Volatility
78
%
60
%
Remaining term (years)
3.01
4.01
Expected dividend yield
—
—
Risk-free rate
0.35
%
0.33
%</t>
        </is>
      </c>
    </row>
    <row r="5">
      <c r="A5" s="4" t="inlineStr">
        <is>
          <t>Summary of Financial Instruments Measured at Fair Value on Recurring Basis</t>
        </is>
      </c>
      <c r="B5" s="4" t="inlineStr">
        <is>
          <t>The Company’s financial instruments measured at fair value on a recurring basis are as follows:
Description
Total
Quoted prices in active markets
Significant other observable inputs
Significant unobservable inputs
(Level 1)
(Level 2)
(Level 3)
March 31, 2021
Warrant liability
$
1,931,921
—
—
$
1,931,921
March 31, 2020
Warrant liability
$
3,639,000
—
—
$
3,639,000</t>
        </is>
      </c>
    </row>
    <row r="6">
      <c r="A6" s="4" t="inlineStr">
        <is>
          <t>Summary of Activity for Liabilities Measured at Fair Value using Level 3 Significant Unobservable Inputs</t>
        </is>
      </c>
      <c r="B6" s="4" t="inlineStr">
        <is>
          <t>The following table summarizes activity for liabilities measured at fair value using Level 3 significant unobservable inputs:
March 31, 2021
Beginning balance, March 31, 2020
$
3,639,000
Change in fair value of April 2019 Warrant liability before May 20, 2020 Warrant Exchange
3,661,000
Less: fair value of April 2019 Warrants as of May 20, 2020
(7,300,000
)
Plus: fair value of May 2020 Warrant as of May 20, 2020
1,677,528
Change in fair value of May 2020 Warrant liability from May 20, 2020 to March 31, 2021
254,393
Ending balance, March 2021
$
1,931,9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Mar. 31, 2020</t>
        </is>
      </c>
    </row>
    <row r="2">
      <c r="A2" s="4" t="inlineStr">
        <is>
          <t>Preferred stock, par value (in dollars per share)</t>
        </is>
      </c>
      <c r="B2" s="7" t="n">
        <v>0.0001</v>
      </c>
      <c r="C2" s="7" t="n">
        <v>0.0001</v>
      </c>
    </row>
    <row r="3">
      <c r="A3" s="4" t="inlineStr">
        <is>
          <t>Preferred stock, authorized</t>
        </is>
      </c>
      <c r="B3" s="5" t="n">
        <v>10000000</v>
      </c>
      <c r="C3" s="5" t="n">
        <v>10000000</v>
      </c>
    </row>
    <row r="4">
      <c r="A4" s="4" t="inlineStr">
        <is>
          <t>Preferred stock, issued</t>
        </is>
      </c>
      <c r="B4" s="5" t="n">
        <v>0</v>
      </c>
      <c r="C4" s="5" t="n">
        <v>0</v>
      </c>
    </row>
    <row r="5">
      <c r="A5" s="4" t="inlineStr">
        <is>
          <t>Preferred stock, outstanding</t>
        </is>
      </c>
      <c r="B5" s="5" t="n">
        <v>0</v>
      </c>
      <c r="C5" s="5" t="n">
        <v>0</v>
      </c>
    </row>
    <row r="6">
      <c r="A6" s="4" t="inlineStr">
        <is>
          <t>Common stock, par value (in dollars per share)</t>
        </is>
      </c>
      <c r="B6" s="7" t="n">
        <v>0.0001</v>
      </c>
      <c r="C6" s="7" t="n">
        <v>0.0001</v>
      </c>
    </row>
    <row r="7">
      <c r="A7" s="4" t="inlineStr">
        <is>
          <t>Common stock, authorized</t>
        </is>
      </c>
      <c r="B7" s="5" t="n">
        <v>300000000</v>
      </c>
      <c r="C7" s="5" t="n">
        <v>300000000</v>
      </c>
    </row>
    <row r="8">
      <c r="A8" s="4" t="inlineStr">
        <is>
          <t>Common stock, issued</t>
        </is>
      </c>
      <c r="B8" s="5" t="n">
        <v>172200644</v>
      </c>
      <c r="C8" s="5" t="n">
        <v>123312252</v>
      </c>
    </row>
    <row r="9">
      <c r="A9" s="4" t="inlineStr">
        <is>
          <t>Common stock, outstanding</t>
        </is>
      </c>
      <c r="B9" s="5" t="n">
        <v>172200644</v>
      </c>
      <c r="C9" s="5" t="n">
        <v>123312252</v>
      </c>
    </row>
    <row r="10">
      <c r="A10" s="4" t="inlineStr">
        <is>
          <t>Drinker, Biddle &amp; Reath LLP ("DBR") [Member]</t>
        </is>
      </c>
    </row>
    <row r="11">
      <c r="A11" s="4" t="inlineStr">
        <is>
          <t>Related party accounts payable</t>
        </is>
      </c>
      <c r="B11" s="6" t="n">
        <v>87000</v>
      </c>
      <c r="C11" s="6" t="n">
        <v>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Mar. 31, 2021</t>
        </is>
      </c>
    </row>
    <row r="3">
      <c r="A3" s="3" t="inlineStr">
        <is>
          <t>Equity [Abstract]</t>
        </is>
      </c>
    </row>
    <row r="4">
      <c r="A4" s="4" t="inlineStr">
        <is>
          <t>Schedule of Common Stock Warrant Activity</t>
        </is>
      </c>
      <c r="B4" s="4" t="inlineStr">
        <is>
          <t>The following summarizes the common stock warrant activity for the years ended March 31, 2021 and March 31, 2020:
Warrant Shares of Common Stock
Weighted Average Exercise Price
Outstanding at March 31, 2019
4,499,603
$
3.42
Granted
8,000,000
2.00
Exercised
(78,431
)
3.00
Expired
(3,483,521
)
3.00
Outstanding at March 31, 2020
8,937,651
$
2.31
Granted
2,166,667
1.80
Exchanged
(8,000,000
)
2.00
Outstanding at March 31, 2021
3,104,318
$
2.77</t>
        </is>
      </c>
    </row>
    <row r="5">
      <c r="A5" s="4" t="inlineStr">
        <is>
          <t>Schedule of Warrants to Purchase Common Stock Outstanding</t>
        </is>
      </c>
      <c r="B5" s="4" t="inlineStr">
        <is>
          <t>At March 31, 2021 and March 31, 2020, 3,074,551 and 8,907,884,respectively, of common stock purchase warrants relating to securities purchase agreements were outstanding and exercisable.
Issued
Classification
Warrants Outstanding
Exercise Price
Expiration
December 2015
Equity
446,500
$
5.00
December 2025
February 2016
Equity
461,384
$
5.00
February 2026
July 2016
Equity
29,767
$
5.00
June 2026
April 2019
Liability
2,166,667
$
1.80
April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Future Minimum Lease Payments under Non-Cancellable Operating Lease Agreements</t>
        </is>
      </c>
      <c r="B4" s="4" t="inlineStr">
        <is>
          <t>As of March 31, 2021, the future minimum lease payments under non-cancellable operating lease agreements for which the Company has recognized operating lease ROU assets and lease liabilities were as follows:
March 31, 2021
Fiscal year 2022
$
41,202
Fiscal year 2023
43,164
Total remaining lease payments
84,366
Less: present value adjustment
(8,452
)
Total operating lease liabilities
75,914
Less: current portion
(34,658
)
Operating lease liabilities, net of current portion
$
41,2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12 Months Ended</t>
        </is>
      </c>
    </row>
    <row r="2">
      <c r="B2" s="2" t="inlineStr">
        <is>
          <t>Mar. 31, 2021</t>
        </is>
      </c>
    </row>
    <row r="3">
      <c r="A3" s="3" t="inlineStr">
        <is>
          <t>Disclosure Of Compensation Related Costs Sharebased Payments [Abstract]</t>
        </is>
      </c>
    </row>
    <row r="4">
      <c r="A4" s="4" t="inlineStr">
        <is>
          <t>Schedule of Assumptions Utilized to Estimate the Fair Value of Stock Options Granted</t>
        </is>
      </c>
      <c r="B4" s="4" t="inlineStr">
        <is>
          <t>The assumptions utilized to estimate the fair value of stock options granted are presented in the following table:
Year Ended
March 31,
2021
2020
Risk free interest rate
0.174% - 0.527%
0.304% - 2.38%
Expected volatility
88.02% - 101.67%
71.65% - 78.95%
Expected term
2.8 - 6.1 years
2.5 - 6 years
Dividend yield
0.0%
0.0%</t>
        </is>
      </c>
    </row>
    <row r="5">
      <c r="A5" s="4" t="inlineStr">
        <is>
          <t>Schedule of Stock Options</t>
        </is>
      </c>
      <c r="B5" s="4" t="inlineStr">
        <is>
          <t>The following is a summary of the activity of the Company’s stock options under the 2015 Plan and 2016 Director Plan as of March 31, 2021:
Number of Options
Weighted Average Exercise Price
Outstanding at March 31, 2020
11,815,982
$
3.43
Granted
5,568,000
1.24
Exercised
(2,028,203
)
2.64
Cancelled/Forfeited
(2,767,711
)
1.93
Outstanding at March 31, 2021
12,588,068
2.92
Options exercisable at March 31, 2021
8,232,897
$
3.77</t>
        </is>
      </c>
    </row>
    <row r="6">
      <c r="A6" s="4" t="inlineStr">
        <is>
          <t>Schedule of Stock Option by Exercise Price Range</t>
        </is>
      </c>
      <c r="B6" s="4" t="inlineStr">
        <is>
          <t>Stock Options Outstanding
Stock Options Vested
Range of Exercise Price
Number Outstanding at March 31, 2021
Weighted Average Exercise Price
Weighted Average Remaining Life (Years)
Aggregate Intrinsic Value
Number Vested at March 31, 2021
Weighted Average Exercise Price
Weighted Average Remaining Life (Years)
Aggregate Intrinsic Value
$0.95 - $8.75
12,588,068
$
2.92
7.33
$
3,295,837
8,232,897
$
3.77
6.46
$
1,002,042</t>
        </is>
      </c>
    </row>
    <row r="7">
      <c r="A7" s="4" t="inlineStr">
        <is>
          <t>Schedule of Non-vested Options</t>
        </is>
      </c>
      <c r="B7" s="4" t="inlineStr">
        <is>
          <t>Options
Weighted Average Grant Date Fair Value Per Share
Non-vested options at March 31, 2020
3,591,507
$
1.36
Granted
5,568,000
0.89
Vested
(2,920,332
)
1.27
Cancelled/Forfeited
(1,884,004
)
1.13
Non-vested options at March 31, 2021
4,355,171
$
0.9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Mar. 31, 2021</t>
        </is>
      </c>
    </row>
    <row r="3">
      <c r="A3" s="3" t="inlineStr">
        <is>
          <t>Income Tax Disclosure [Abstract]</t>
        </is>
      </c>
    </row>
    <row r="4">
      <c r="A4" s="4" t="inlineStr">
        <is>
          <t>Schedule of Deferred Tax Assets</t>
        </is>
      </c>
      <c r="B4" s="4" t="inlineStr">
        <is>
          <t>The significant components of the Company’s deferred tax assets are comprised of the following:
March 31,
2021
2020
Net operating loss carryforward
$
20,123,621
$
14,562,024
Research and development credit carryforward
1,164,895
1,804,233
Orphan Drug Credit
2,002,559
—
Stock options - NQSOs
5,267,351
5,877,971
Accruals and other temporary differences
595,418
825,696
Gross deferred tax assets
29,153,844
23,069,924
Deferred tax valuation allowance
(29,153,844
)
(23,069,924
)
Net deferred taxes
$
—
$
—</t>
        </is>
      </c>
    </row>
    <row r="5">
      <c r="A5" s="4" t="inlineStr">
        <is>
          <t>Schedule of Reconciliation of Income Tax Benefit</t>
        </is>
      </c>
      <c r="B5" s="4" t="inlineStr">
        <is>
          <t xml:space="preserve">A reconciliation of income tax benefit computed at the statutory federal income tax rate to income taxes as reflected in the financial statements is as follows:
Year Ended
March 31,
2021
2020
U.S. statutory income tax rate
21.00
%
21.0
%
Permanent differences
(0.02
)%
3.30
%
Tax credit carryforwards
4.70
%
4.40
%
Valuation allowance
(20.98
)%
(28.70
)%
Stock compensation
(3.41
)%
—
Warrants
(1.29
)%
—
Effective tax rate
—
%
—
% </t>
        </is>
      </c>
    </row>
    <row r="6">
      <c r="A6" s="4" t="inlineStr">
        <is>
          <t>Schedule of Unrecognized Tax Benefits</t>
        </is>
      </c>
      <c r="B6" s="4" t="inlineStr">
        <is>
          <t>A reconciliation of the beginning and ending amount of unrecognized tax benefits is as follows:
Year Ended March 31,
2021
2020
Gross unrecognized tax benefits at beginning of year
$
318,394
$
126,838
Increases (decreases) for tax positions in prior period
(99,063
)
70,293
Increase for tax positions in current period
339,631
121,263
Gross unrecognized tax benefits at end of year
$
558,962
$
318,39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 Additional Information (Detail) - USD ($)</t>
        </is>
      </c>
      <c r="B1" s="2" t="inlineStr">
        <is>
          <t>Feb. 08, 2021</t>
        </is>
      </c>
      <c r="C1" s="2" t="inlineStr">
        <is>
          <t>Jan. 07, 2020</t>
        </is>
      </c>
      <c r="D1" s="2" t="inlineStr">
        <is>
          <t>Jun. 30, 2021</t>
        </is>
      </c>
      <c r="E1" s="2" t="inlineStr">
        <is>
          <t>Apr. 30, 2019</t>
        </is>
      </c>
      <c r="F1" s="2" t="inlineStr">
        <is>
          <t>Mar. 31, 2021</t>
        </is>
      </c>
      <c r="G1" s="2" t="inlineStr">
        <is>
          <t>Mar. 31, 2020</t>
        </is>
      </c>
      <c r="H1" s="2" t="inlineStr">
        <is>
          <t>Oct. 18, 2019</t>
        </is>
      </c>
    </row>
    <row r="2">
      <c r="A2" s="3" t="inlineStr">
        <is>
          <t>Nature Of Business [Line Items]</t>
        </is>
      </c>
    </row>
    <row r="3">
      <c r="A3" s="4" t="inlineStr">
        <is>
          <t>Proceeds from issuance of common stock and warrants</t>
        </is>
      </c>
      <c r="F3" s="6" t="n">
        <v>99547283</v>
      </c>
      <c r="G3" s="6" t="n">
        <v>32555738</v>
      </c>
    </row>
    <row r="4">
      <c r="A4" s="4" t="inlineStr">
        <is>
          <t>Net cash used in operating activities</t>
        </is>
      </c>
      <c r="F4" s="5" t="n">
        <v>-23564478</v>
      </c>
      <c r="G4" s="5" t="n">
        <v>-19560311</v>
      </c>
    </row>
    <row r="5">
      <c r="A5" s="4" t="inlineStr">
        <is>
          <t>Net loss</t>
        </is>
      </c>
      <c r="F5" s="5" t="n">
        <v>-28978763</v>
      </c>
      <c r="G5" s="5" t="n">
        <v>-22000556</v>
      </c>
    </row>
    <row r="6">
      <c r="A6" s="4" t="inlineStr">
        <is>
          <t>Non-cash expenses related to change in fair value of warrant liability</t>
        </is>
      </c>
      <c r="F6" s="5" t="n">
        <v>3915393</v>
      </c>
      <c r="G6" s="5" t="n">
        <v>-3644601</v>
      </c>
    </row>
    <row r="7">
      <c r="A7" s="4" t="inlineStr">
        <is>
          <t>Non-cash equity compensation</t>
        </is>
      </c>
      <c r="F7" s="5" t="n">
        <v>3456895</v>
      </c>
      <c r="G7" s="5" t="n">
        <v>6085673</v>
      </c>
    </row>
    <row r="8">
      <c r="A8" s="4" t="inlineStr">
        <is>
          <t>Non-cash gain on warrant exchange</t>
        </is>
      </c>
      <c r="F8" s="5" t="n">
        <v>2228697</v>
      </c>
    </row>
    <row r="9">
      <c r="A9" s="4" t="inlineStr">
        <is>
          <t>Working capital</t>
        </is>
      </c>
      <c r="F9" s="5" t="n">
        <v>104000000</v>
      </c>
    </row>
    <row r="10">
      <c r="A10" s="4" t="inlineStr">
        <is>
          <t>Registered Direct Offering [Member]</t>
        </is>
      </c>
    </row>
    <row r="11">
      <c r="A11" s="3" t="inlineStr">
        <is>
          <t>Nature Of Business [Line Items]</t>
        </is>
      </c>
    </row>
    <row r="12">
      <c r="A12" s="4" t="inlineStr">
        <is>
          <t>Proceeds from issuance of common stock</t>
        </is>
      </c>
      <c r="B12" s="6" t="n">
        <v>100000000</v>
      </c>
    </row>
    <row r="13">
      <c r="A13" s="4" t="inlineStr">
        <is>
          <t>Related cost offset the proceeds</t>
        </is>
      </c>
      <c r="B13" s="6" t="n">
        <v>6200000</v>
      </c>
    </row>
    <row r="14">
      <c r="A14" s="4" t="inlineStr">
        <is>
          <t>Securities Purchase Agreement [Member] | Eagle Pharmaceuticals, Inc [Member]</t>
        </is>
      </c>
    </row>
    <row r="15">
      <c r="A15" s="3" t="inlineStr">
        <is>
          <t>Nature Of Business [Line Items]</t>
        </is>
      </c>
    </row>
    <row r="16">
      <c r="A16" s="4" t="inlineStr">
        <is>
          <t>Share price (in dollars per share)</t>
        </is>
      </c>
      <c r="C16" s="6" t="n">
        <v>2</v>
      </c>
    </row>
    <row r="17">
      <c r="A17" s="4" t="inlineStr">
        <is>
          <t>Underwritten Registered Offering [Member]</t>
        </is>
      </c>
    </row>
    <row r="18">
      <c r="A18" s="3" t="inlineStr">
        <is>
          <t>Nature Of Business [Line Items]</t>
        </is>
      </c>
    </row>
    <row r="19">
      <c r="A19" s="4" t="inlineStr">
        <is>
          <t>Proceeds from issuance of common stock and warrants</t>
        </is>
      </c>
      <c r="E19" s="6" t="n">
        <v>11300000</v>
      </c>
    </row>
    <row r="20">
      <c r="A20" s="4" t="inlineStr">
        <is>
          <t>Sale Agreement [Member] | Jefferies [Member]</t>
        </is>
      </c>
    </row>
    <row r="21">
      <c r="A21" s="3" t="inlineStr">
        <is>
          <t>Nature Of Business [Line Items]</t>
        </is>
      </c>
    </row>
    <row r="22">
      <c r="A22" s="4" t="inlineStr">
        <is>
          <t>Proceeds from issuance of common stock</t>
        </is>
      </c>
      <c r="F22" s="5" t="n">
        <v>6100000</v>
      </c>
      <c r="G22" s="5" t="n">
        <v>1700000</v>
      </c>
    </row>
    <row r="23">
      <c r="A23" s="4" t="inlineStr">
        <is>
          <t>Offering expense</t>
        </is>
      </c>
      <c r="F23" s="5" t="n">
        <v>300000</v>
      </c>
      <c r="G23" s="6" t="n">
        <v>200000</v>
      </c>
    </row>
    <row r="24">
      <c r="A24" s="4" t="inlineStr">
        <is>
          <t>Available for offering</t>
        </is>
      </c>
      <c r="F24" s="6" t="n">
        <v>22200000</v>
      </c>
    </row>
    <row r="25">
      <c r="A25" s="4" t="inlineStr">
        <is>
          <t>Common Stock [Member] | Registered Direct Offering [Member]</t>
        </is>
      </c>
    </row>
    <row r="26">
      <c r="A26" s="3" t="inlineStr">
        <is>
          <t>Nature Of Business [Line Items]</t>
        </is>
      </c>
    </row>
    <row r="27">
      <c r="A27" s="4" t="inlineStr">
        <is>
          <t>Number of shares issued upon new issue</t>
        </is>
      </c>
      <c r="B27" s="5" t="n">
        <v>40000000</v>
      </c>
    </row>
    <row r="28">
      <c r="A28" s="4" t="inlineStr">
        <is>
          <t>Share price (in dollars per share)</t>
        </is>
      </c>
      <c r="B28" s="8" t="n">
        <v>2.5</v>
      </c>
    </row>
    <row r="29">
      <c r="A29" s="4" t="inlineStr">
        <is>
          <t>Common Stock [Member] | Securities Purchase Agreement [Member]</t>
        </is>
      </c>
    </row>
    <row r="30">
      <c r="A30" s="3" t="inlineStr">
        <is>
          <t>Nature Of Business [Line Items]</t>
        </is>
      </c>
    </row>
    <row r="31">
      <c r="A31" s="4" t="inlineStr">
        <is>
          <t>Number of shares issued upon new issue</t>
        </is>
      </c>
      <c r="F31" s="5" t="n">
        <v>40000000</v>
      </c>
      <c r="G31" s="5" t="n">
        <v>10000000</v>
      </c>
    </row>
    <row r="32">
      <c r="A32" s="4" t="inlineStr">
        <is>
          <t>Common Stock [Member] | Securities Purchase Agreement [Member] | Eagle Pharmaceuticals, Inc [Member]</t>
        </is>
      </c>
    </row>
    <row r="33">
      <c r="A33" s="3" t="inlineStr">
        <is>
          <t>Nature Of Business [Line Items]</t>
        </is>
      </c>
    </row>
    <row r="34">
      <c r="A34" s="4" t="inlineStr">
        <is>
          <t>Number of shares issued upon new issue</t>
        </is>
      </c>
      <c r="C34" s="5" t="n">
        <v>10000000</v>
      </c>
    </row>
    <row r="35">
      <c r="A35" s="4" t="inlineStr">
        <is>
          <t>Share price (in dollars per share)</t>
        </is>
      </c>
      <c r="C35" s="6" t="n">
        <v>2</v>
      </c>
    </row>
    <row r="36">
      <c r="A36" s="4" t="inlineStr">
        <is>
          <t>Proceeds from issuance of common stock</t>
        </is>
      </c>
      <c r="C36" s="6" t="n">
        <v>20000000</v>
      </c>
    </row>
    <row r="37">
      <c r="A37" s="4" t="inlineStr">
        <is>
          <t>Common Stock [Member] | Underwritten Registered Offering [Member]</t>
        </is>
      </c>
    </row>
    <row r="38">
      <c r="A38" s="3" t="inlineStr">
        <is>
          <t>Nature Of Business [Line Items]</t>
        </is>
      </c>
    </row>
    <row r="39">
      <c r="A39" s="4" t="inlineStr">
        <is>
          <t>Number of shares issued upon new issue</t>
        </is>
      </c>
      <c r="G39" s="5" t="n">
        <v>8000000</v>
      </c>
    </row>
    <row r="40">
      <c r="A40" s="4" t="inlineStr">
        <is>
          <t>Share price (in dollars per share)</t>
        </is>
      </c>
      <c r="E40" s="8" t="n">
        <v>1.5</v>
      </c>
    </row>
    <row r="41">
      <c r="A41" s="4" t="inlineStr">
        <is>
          <t>Minimum [Member] | Scenario Forecast [Member]</t>
        </is>
      </c>
    </row>
    <row r="42">
      <c r="A42" s="3" t="inlineStr">
        <is>
          <t>Nature Of Business [Line Items]</t>
        </is>
      </c>
    </row>
    <row r="43">
      <c r="A43" s="4" t="inlineStr">
        <is>
          <t>Anticipated close out trial costs</t>
        </is>
      </c>
      <c r="D43" s="6" t="n">
        <v>2000000</v>
      </c>
    </row>
    <row r="44">
      <c r="A44" s="4" t="inlineStr">
        <is>
          <t>Maximum [Member] | Sale Agreement [Member] | Jefferies [Member]</t>
        </is>
      </c>
    </row>
    <row r="45">
      <c r="A45" s="3" t="inlineStr">
        <is>
          <t>Nature Of Business [Line Items]</t>
        </is>
      </c>
    </row>
    <row r="46">
      <c r="A46" s="4" t="inlineStr">
        <is>
          <t>Aggregate offering</t>
        </is>
      </c>
      <c r="H46" s="6" t="n">
        <v>30000000</v>
      </c>
    </row>
    <row r="47">
      <c r="A47" s="4" t="inlineStr">
        <is>
          <t>Maximum [Member] | Scenario Forecast [Member]</t>
        </is>
      </c>
    </row>
    <row r="48">
      <c r="A48" s="3" t="inlineStr">
        <is>
          <t>Nature Of Business [Line Items]</t>
        </is>
      </c>
    </row>
    <row r="49">
      <c r="A49" s="4" t="inlineStr">
        <is>
          <t>Anticipated close out trial costs</t>
        </is>
      </c>
      <c r="D49" s="6" t="n">
        <v>3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Basis of Presentation and Summary of Significant Accounting Policies - Additional Information (Detail)</t>
        </is>
      </c>
      <c r="B1" s="2" t="inlineStr">
        <is>
          <t>12 Months Ended</t>
        </is>
      </c>
    </row>
    <row r="2">
      <c r="B2" s="2" t="inlineStr">
        <is>
          <t>Mar. 31, 2021USD ($)Number</t>
        </is>
      </c>
      <c r="C2" s="2" t="inlineStr">
        <is>
          <t>Mar. 31, 2020USD ($)</t>
        </is>
      </c>
    </row>
    <row r="3">
      <c r="A3" s="3" t="inlineStr">
        <is>
          <t>Significant Accounting Policies [Line Items]</t>
        </is>
      </c>
    </row>
    <row r="4">
      <c r="A4" s="4" t="inlineStr">
        <is>
          <t>Cash equivalents</t>
        </is>
      </c>
      <c r="B4" s="6" t="n">
        <v>0</v>
      </c>
      <c r="C4" s="6" t="n">
        <v>0</v>
      </c>
    </row>
    <row r="5">
      <c r="A5" s="4" t="inlineStr">
        <is>
          <t>Cash and cash equivalents</t>
        </is>
      </c>
      <c r="B5" s="5" t="n">
        <v>107516420</v>
      </c>
      <c r="C5" s="5" t="n">
        <v>26700416</v>
      </c>
    </row>
    <row r="6">
      <c r="A6" s="4" t="inlineStr">
        <is>
          <t>Cash in excess of FDIC insured limit of $250000 amount</t>
        </is>
      </c>
      <c r="B6" s="6" t="n">
        <v>107300000</v>
      </c>
      <c r="C6" s="5" t="n">
        <v>26400000</v>
      </c>
    </row>
    <row r="7">
      <c r="A7" s="4" t="inlineStr">
        <is>
          <t>Number of operating segment | Number</t>
        </is>
      </c>
      <c r="B7" s="5" t="n">
        <v>1</v>
      </c>
    </row>
    <row r="8">
      <c r="A8" s="4" t="inlineStr">
        <is>
          <t>Accounting Standards Update 2018-13 [Member]</t>
        </is>
      </c>
    </row>
    <row r="9">
      <c r="A9" s="3" t="inlineStr">
        <is>
          <t>Significant Accounting Policies [Line Items]</t>
        </is>
      </c>
    </row>
    <row r="10">
      <c r="A10" s="4" t="inlineStr">
        <is>
          <t>Change in accounting principle, accounting standards update, adopted</t>
        </is>
      </c>
      <c r="B10" s="4" t="inlineStr">
        <is>
          <t>true</t>
        </is>
      </c>
    </row>
    <row r="11">
      <c r="A11" s="4" t="inlineStr">
        <is>
          <t>Change in accounting principle, accounting standards update, adoption date</t>
        </is>
      </c>
      <c r="B11" s="4" t="inlineStr">
        <is>
          <t>Apr. 1,
		2020</t>
        </is>
      </c>
    </row>
    <row r="12">
      <c r="A12" s="4" t="inlineStr">
        <is>
          <t>Change in accounting principle, accounting standards update, immaterial effect</t>
        </is>
      </c>
      <c r="B12" s="4" t="inlineStr">
        <is>
          <t>true</t>
        </is>
      </c>
    </row>
    <row r="13">
      <c r="A13" s="4" t="inlineStr">
        <is>
          <t>Accounting Standards Update 2016-13 [Member]</t>
        </is>
      </c>
    </row>
    <row r="14">
      <c r="A14" s="3" t="inlineStr">
        <is>
          <t>Significant Accounting Policies [Line Item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Apr. 1,
		2021</t>
        </is>
      </c>
    </row>
    <row r="17">
      <c r="A17" s="4" t="inlineStr">
        <is>
          <t>Change in accounting principle, accounting standards update, immaterial effect</t>
        </is>
      </c>
      <c r="B17" s="4" t="inlineStr">
        <is>
          <t>true</t>
        </is>
      </c>
    </row>
    <row r="18">
      <c r="A18" s="4" t="inlineStr">
        <is>
          <t>Accounting Standards Update 2020-06 [Member]</t>
        </is>
      </c>
    </row>
    <row r="19">
      <c r="A19" s="3" t="inlineStr">
        <is>
          <t>Significant Accounting Policies [Line Items]</t>
        </is>
      </c>
    </row>
    <row r="20">
      <c r="A20" s="4" t="inlineStr">
        <is>
          <t>Change in accounting principle, accounting standards update, adopted</t>
        </is>
      </c>
      <c r="B20" s="4" t="inlineStr">
        <is>
          <t>true</t>
        </is>
      </c>
    </row>
    <row r="21">
      <c r="A21" s="4" t="inlineStr">
        <is>
          <t>Change in accounting principle, accounting standards update, adoption date</t>
        </is>
      </c>
      <c r="B21" s="4" t="inlineStr">
        <is>
          <t>Apr. 1,
		2021</t>
        </is>
      </c>
    </row>
    <row r="22">
      <c r="A22" s="4" t="inlineStr">
        <is>
          <t>Change in accounting principle, accounting standards update, immaterial effect</t>
        </is>
      </c>
      <c r="B22" s="4" t="inlineStr">
        <is>
          <t>true</t>
        </is>
      </c>
    </row>
    <row r="23">
      <c r="A23" s="4" t="inlineStr">
        <is>
          <t>Equipment [Member]</t>
        </is>
      </c>
    </row>
    <row r="24">
      <c r="A24" s="3" t="inlineStr">
        <is>
          <t>Significant Accounting Policies [Line Items]</t>
        </is>
      </c>
    </row>
    <row r="25">
      <c r="A25" s="4" t="inlineStr">
        <is>
          <t>Useful life</t>
        </is>
      </c>
      <c r="B25" s="4" t="inlineStr">
        <is>
          <t>3 years</t>
        </is>
      </c>
    </row>
    <row r="26">
      <c r="A26" s="4" t="inlineStr">
        <is>
          <t>Furniture and Fixtures [Member]</t>
        </is>
      </c>
    </row>
    <row r="27">
      <c r="A27" s="3" t="inlineStr">
        <is>
          <t>Significant Accounting Policies [Line Items]</t>
        </is>
      </c>
    </row>
    <row r="28">
      <c r="A28" s="4" t="inlineStr">
        <is>
          <t>Useful life</t>
        </is>
      </c>
      <c r="B28" s="4" t="inlineStr">
        <is>
          <t>3 years</t>
        </is>
      </c>
    </row>
    <row r="29">
      <c r="A29" s="4" t="inlineStr">
        <is>
          <t>Prepaid and Other Current Assets [Member]</t>
        </is>
      </c>
    </row>
    <row r="30">
      <c r="A30" s="3" t="inlineStr">
        <is>
          <t>Significant Accounting Policies [Line Items]</t>
        </is>
      </c>
    </row>
    <row r="31">
      <c r="A31" s="4" t="inlineStr">
        <is>
          <t>Prepaid insurance</t>
        </is>
      </c>
      <c r="B31" s="6" t="n">
        <v>1000000</v>
      </c>
      <c r="C31" s="6" t="n">
        <v>8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Basic and Diluted Net Loss Per Share (Detail) - USD ($)</t>
        </is>
      </c>
      <c r="B1" s="2" t="inlineStr">
        <is>
          <t>12 Months Ended</t>
        </is>
      </c>
    </row>
    <row r="2">
      <c r="B2" s="2" t="inlineStr">
        <is>
          <t>Mar. 31, 2021</t>
        </is>
      </c>
      <c r="C2" s="2" t="inlineStr">
        <is>
          <t>Mar. 31, 2020</t>
        </is>
      </c>
    </row>
    <row r="3">
      <c r="A3" s="3" t="inlineStr">
        <is>
          <t>Basic and diluted net loss per common share calculation</t>
        </is>
      </c>
    </row>
    <row r="4">
      <c r="A4" s="4" t="inlineStr">
        <is>
          <t>Net loss</t>
        </is>
      </c>
      <c r="B4" s="6" t="n">
        <v>-28978763</v>
      </c>
      <c r="C4" s="6" t="n">
        <v>-22000556</v>
      </c>
    </row>
    <row r="5">
      <c r="A5" s="4" t="inlineStr">
        <is>
          <t>Weighted average common shares outstanding — basic and diluted</t>
        </is>
      </c>
      <c r="B5" s="5" t="n">
        <v>134250722</v>
      </c>
      <c r="C5" s="5" t="n">
        <v>114533102</v>
      </c>
    </row>
    <row r="6">
      <c r="A6" s="4" t="inlineStr">
        <is>
          <t>Net loss per share of common stock — basic and diluted</t>
        </is>
      </c>
      <c r="B6" s="8" t="n">
        <v>-0.22</v>
      </c>
      <c r="C6" s="8" t="n">
        <v>-0.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80" customWidth="1" min="2" max="2"/>
    <col width="21" customWidth="1" min="3" max="3"/>
    <col width="14" customWidth="1" min="4" max="4"/>
  </cols>
  <sheetData>
    <row r="1">
      <c r="A1" s="1" t="inlineStr">
        <is>
          <t>Net Loss Per Common Share - Additional Information (Detail)</t>
        </is>
      </c>
      <c r="B1" s="2" t="inlineStr">
        <is>
          <t>12 Months Ended</t>
        </is>
      </c>
    </row>
    <row r="2">
      <c r="B2" s="2" t="inlineStr">
        <is>
          <t>Mar. 31, 2021USD ($)</t>
        </is>
      </c>
      <c r="C2" s="2" t="inlineStr">
        <is>
          <t>Mar. 31, 2020USD ($)</t>
        </is>
      </c>
      <c r="D2" s="2" t="inlineStr">
        <is>
          <t>Apr. 30, 2019</t>
        </is>
      </c>
    </row>
    <row r="3">
      <c r="A3" s="3" t="inlineStr">
        <is>
          <t>Earnings Per Share [Abstract]</t>
        </is>
      </c>
    </row>
    <row r="4">
      <c r="A4" s="4" t="inlineStr">
        <is>
          <t>Description of warrants issued</t>
        </is>
      </c>
      <c r="B4" s="4" t="inlineStr">
        <is>
          <t>Warrants issued in April 2019, discussed further in Note 9, participate on a one-for-one basis with common stock in the distribution of dividends, if and when declared by the Board of Directors (the “Board”) on the Company’s Common Stock</t>
        </is>
      </c>
    </row>
    <row r="5">
      <c r="A5" s="4" t="inlineStr">
        <is>
          <t>Warrants issued for common stock dividends</t>
        </is>
      </c>
      <c r="D5" s="5" t="n">
        <v>1</v>
      </c>
    </row>
    <row r="6">
      <c r="A6" s="4" t="inlineStr">
        <is>
          <t>Income allocated to warrants</t>
        </is>
      </c>
      <c r="B6" s="6" t="n">
        <v>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Anti-dilutive Shares Outstanding (Detail) - shares</t>
        </is>
      </c>
      <c r="B1" s="2" t="inlineStr">
        <is>
          <t>12 Months Ended</t>
        </is>
      </c>
    </row>
    <row r="2">
      <c r="B2" s="2" t="inlineStr">
        <is>
          <t>Mar. 31, 2021</t>
        </is>
      </c>
      <c r="C2" s="2" t="inlineStr">
        <is>
          <t>Mar. 31, 2020</t>
        </is>
      </c>
    </row>
    <row r="3">
      <c r="A3" s="3" t="inlineStr">
        <is>
          <t>Antidilutive Securities Excluded From Computation Of Earnings Per Share [Line Items]</t>
        </is>
      </c>
    </row>
    <row r="4">
      <c r="A4" s="4" t="inlineStr">
        <is>
          <t>Total</t>
        </is>
      </c>
      <c r="B4" s="5" t="n">
        <v>15692386</v>
      </c>
      <c r="C4" s="5" t="n">
        <v>20753633</v>
      </c>
    </row>
    <row r="5">
      <c r="A5" s="4" t="inlineStr">
        <is>
          <t>Stock Options [Member]</t>
        </is>
      </c>
    </row>
    <row r="6">
      <c r="A6" s="3" t="inlineStr">
        <is>
          <t>Antidilutive Securities Excluded From Computation Of Earnings Per Share [Line Items]</t>
        </is>
      </c>
    </row>
    <row r="7">
      <c r="A7" s="4" t="inlineStr">
        <is>
          <t>Total</t>
        </is>
      </c>
      <c r="B7" s="5" t="n">
        <v>12588068</v>
      </c>
      <c r="C7" s="5" t="n">
        <v>11815982</v>
      </c>
    </row>
    <row r="8">
      <c r="A8" s="4" t="inlineStr">
        <is>
          <t>Warrant [Member]</t>
        </is>
      </c>
    </row>
    <row r="9">
      <c r="A9" s="3" t="inlineStr">
        <is>
          <t>Antidilutive Securities Excluded From Computation Of Earnings Per Share [Line Items]</t>
        </is>
      </c>
    </row>
    <row r="10">
      <c r="A10" s="4" t="inlineStr">
        <is>
          <t>Total</t>
        </is>
      </c>
      <c r="B10" s="5" t="n">
        <v>3104318</v>
      </c>
      <c r="C10" s="5" t="n">
        <v>89376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 - USD ($)</t>
        </is>
      </c>
      <c r="B1" s="2" t="inlineStr">
        <is>
          <t>Mar. 31, 2021</t>
        </is>
      </c>
      <c r="C1" s="2" t="inlineStr">
        <is>
          <t>Mar. 31, 2020</t>
        </is>
      </c>
    </row>
    <row r="2">
      <c r="A2" s="4" t="inlineStr">
        <is>
          <t>Property and equipment, net</t>
        </is>
      </c>
      <c r="C2" s="6" t="n">
        <v>5181</v>
      </c>
    </row>
    <row r="3">
      <c r="A3" s="4" t="inlineStr">
        <is>
          <t>Machinery and Equipment [Member]</t>
        </is>
      </c>
    </row>
    <row r="4">
      <c r="A4" s="4" t="inlineStr">
        <is>
          <t>Property and equipment, gross</t>
        </is>
      </c>
      <c r="B4" s="6" t="n">
        <v>37007</v>
      </c>
      <c r="C4" s="5" t="n">
        <v>37007</v>
      </c>
    </row>
    <row r="5">
      <c r="A5" s="4" t="inlineStr">
        <is>
          <t>Less: accumulated depreciation</t>
        </is>
      </c>
      <c r="B5" s="6" t="n">
        <v>37007</v>
      </c>
      <c r="C5" s="5" t="n">
        <v>31826</v>
      </c>
    </row>
    <row r="6">
      <c r="A6" s="4" t="inlineStr">
        <is>
          <t>Property and equipment, net</t>
        </is>
      </c>
      <c r="C6" s="6" t="n">
        <v>51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1</t>
        </is>
      </c>
      <c r="C2" s="2" t="inlineStr">
        <is>
          <t>Mar. 31, 2020</t>
        </is>
      </c>
    </row>
    <row r="3">
      <c r="A3" s="3" t="inlineStr">
        <is>
          <t>Operating expenses:</t>
        </is>
      </c>
    </row>
    <row r="4">
      <c r="A4" s="4" t="inlineStr">
        <is>
          <t>Research and development</t>
        </is>
      </c>
      <c r="B4" s="6" t="n">
        <v>17031474</v>
      </c>
      <c r="C4" s="6" t="n">
        <v>12955879</v>
      </c>
    </row>
    <row r="5">
      <c r="A5" s="4" t="inlineStr">
        <is>
          <t>General and administrative (including $517,000 and $447,000 of related party legal expenses, respectively)</t>
        </is>
      </c>
      <c r="B5" s="5" t="n">
        <v>10185537</v>
      </c>
      <c r="C5" s="5" t="n">
        <v>12804493</v>
      </c>
    </row>
    <row r="6">
      <c r="A6" s="4" t="inlineStr">
        <is>
          <t>Total operating expenses</t>
        </is>
      </c>
      <c r="B6" s="5" t="n">
        <v>27217011</v>
      </c>
      <c r="C6" s="5" t="n">
        <v>25760372</v>
      </c>
    </row>
    <row r="7">
      <c r="A7" s="4" t="inlineStr">
        <is>
          <t>Loss from operations</t>
        </is>
      </c>
      <c r="B7" s="5" t="n">
        <v>-27217011</v>
      </c>
      <c r="C7" s="5" t="n">
        <v>-25760372</v>
      </c>
    </row>
    <row r="8">
      <c r="A8" s="3" t="inlineStr">
        <is>
          <t>Other income (expense):</t>
        </is>
      </c>
    </row>
    <row r="9">
      <c r="A9" s="4" t="inlineStr">
        <is>
          <t>Change in fair value of warrant liability</t>
        </is>
      </c>
      <c r="B9" s="5" t="n">
        <v>-3915393</v>
      </c>
      <c r="C9" s="5" t="n">
        <v>3644601</v>
      </c>
    </row>
    <row r="10">
      <c r="A10" s="4" t="inlineStr">
        <is>
          <t>Gain on warrant exchange</t>
        </is>
      </c>
      <c r="B10" s="5" t="n">
        <v>2228697</v>
      </c>
    </row>
    <row r="11">
      <c r="A11" s="4" t="inlineStr">
        <is>
          <t>Interest income</t>
        </is>
      </c>
      <c r="B11" s="5" t="n">
        <v>22077</v>
      </c>
      <c r="C11" s="5" t="n">
        <v>229458</v>
      </c>
    </row>
    <row r="12">
      <c r="A12" s="4" t="inlineStr">
        <is>
          <t>Interest expense</t>
        </is>
      </c>
      <c r="B12" s="5" t="n">
        <v>-97133</v>
      </c>
      <c r="C12" s="5" t="n">
        <v>-114243</v>
      </c>
    </row>
    <row r="13">
      <c r="A13" s="4" t="inlineStr">
        <is>
          <t>Total other income (expenses)</t>
        </is>
      </c>
      <c r="B13" s="5" t="n">
        <v>-1761752</v>
      </c>
      <c r="C13" s="5" t="n">
        <v>3759816</v>
      </c>
    </row>
    <row r="14">
      <c r="A14" s="4" t="inlineStr">
        <is>
          <t>Loss before income taxes</t>
        </is>
      </c>
      <c r="B14" s="5" t="n">
        <v>-28978763</v>
      </c>
      <c r="C14" s="5" t="n">
        <v>-22000556</v>
      </c>
    </row>
    <row r="15">
      <c r="A15" s="4" t="inlineStr">
        <is>
          <t>Net loss</t>
        </is>
      </c>
      <c r="B15" s="6" t="n">
        <v>-28978763</v>
      </c>
      <c r="C15" s="6" t="n">
        <v>-22000556</v>
      </c>
    </row>
    <row r="16">
      <c r="A16" s="4" t="inlineStr">
        <is>
          <t>Basic and diluted loss per common share</t>
        </is>
      </c>
      <c r="B16" s="8" t="n">
        <v>-0.22</v>
      </c>
      <c r="C16" s="8" t="n">
        <v>-0.19</v>
      </c>
    </row>
    <row r="17">
      <c r="A17" s="4" t="inlineStr">
        <is>
          <t>Basic and diluted weighted average shares outstanding</t>
        </is>
      </c>
      <c r="B17" s="5" t="n">
        <v>134250722</v>
      </c>
      <c r="C17" s="5" t="n">
        <v>1145331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and Equipment, Net - Additional Information (Detail) - USD ($)</t>
        </is>
      </c>
      <c r="B1" s="2" t="inlineStr">
        <is>
          <t>12 Months Ended</t>
        </is>
      </c>
    </row>
    <row r="2">
      <c r="B2" s="2" t="inlineStr">
        <is>
          <t>Mar. 31, 2021</t>
        </is>
      </c>
      <c r="C2" s="2" t="inlineStr">
        <is>
          <t>Mar. 31, 2020</t>
        </is>
      </c>
    </row>
    <row r="3">
      <c r="A3" s="3" t="inlineStr">
        <is>
          <t>Property Plant And Equipment [Abstract]</t>
        </is>
      </c>
    </row>
    <row r="4">
      <c r="A4" s="4" t="inlineStr">
        <is>
          <t>Depreciation expense</t>
        </is>
      </c>
      <c r="B4" s="6" t="n">
        <v>5181</v>
      </c>
      <c r="C4" s="6" t="n">
        <v>51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 Schedule of Accounts Payable and Other Current Liabilities (Detail) - USD ($)</t>
        </is>
      </c>
      <c r="B1" s="2" t="inlineStr">
        <is>
          <t>Mar. 31, 2021</t>
        </is>
      </c>
      <c r="C1" s="2" t="inlineStr">
        <is>
          <t>Mar. 31, 2020</t>
        </is>
      </c>
    </row>
    <row r="2">
      <c r="A2" s="3" t="inlineStr">
        <is>
          <t>Payables And Accruals [Abstract]</t>
        </is>
      </c>
    </row>
    <row r="3">
      <c r="A3" s="4" t="inlineStr">
        <is>
          <t>Legal</t>
        </is>
      </c>
      <c r="B3" s="6" t="n">
        <v>454139</v>
      </c>
      <c r="C3" s="6" t="n">
        <v>199671</v>
      </c>
    </row>
    <row r="4">
      <c r="A4" s="4" t="inlineStr">
        <is>
          <t>Consultant and professional services</t>
        </is>
      </c>
      <c r="B4" s="5" t="n">
        <v>176957</v>
      </c>
      <c r="C4" s="5" t="n">
        <v>109504</v>
      </c>
    </row>
    <row r="5">
      <c r="A5" s="4" t="inlineStr">
        <is>
          <t>Accounting and auditing</t>
        </is>
      </c>
      <c r="B5" s="5" t="n">
        <v>55349</v>
      </c>
      <c r="C5" s="5" t="n">
        <v>118837</v>
      </c>
    </row>
    <row r="6">
      <c r="A6" s="4" t="inlineStr">
        <is>
          <t>Research and development</t>
        </is>
      </c>
      <c r="B6" s="5" t="n">
        <v>2657202</v>
      </c>
      <c r="C6" s="5" t="n">
        <v>1863355</v>
      </c>
    </row>
    <row r="7">
      <c r="A7" s="4" t="inlineStr">
        <is>
          <t>Board of Directors and Scientific Advisory Board Compensation</t>
        </is>
      </c>
      <c r="B7" s="5" t="n">
        <v>435594</v>
      </c>
      <c r="C7" s="5" t="n">
        <v>484750</v>
      </c>
    </row>
    <row r="8">
      <c r="A8" s="4" t="inlineStr">
        <is>
          <t>Other</t>
        </is>
      </c>
      <c r="B8" s="5" t="n">
        <v>63149</v>
      </c>
      <c r="C8" s="5" t="n">
        <v>51185</v>
      </c>
    </row>
    <row r="9">
      <c r="A9" s="4" t="inlineStr">
        <is>
          <t>Total</t>
        </is>
      </c>
      <c r="B9" s="6" t="n">
        <v>3842390</v>
      </c>
      <c r="C9" s="6" t="n">
        <v>2827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verance Payable - Additional Information (Detail) - USD ($) $ in Millions</t>
        </is>
      </c>
      <c r="B1" s="2" t="inlineStr">
        <is>
          <t>12 Months Ended</t>
        </is>
      </c>
    </row>
    <row r="2">
      <c r="B2" s="2" t="inlineStr">
        <is>
          <t>Mar. 31, 2021</t>
        </is>
      </c>
      <c r="C2" s="2" t="inlineStr">
        <is>
          <t>Mar. 31, 2019</t>
        </is>
      </c>
      <c r="D2" s="2" t="inlineStr">
        <is>
          <t>Mar. 31, 2020</t>
        </is>
      </c>
    </row>
    <row r="3">
      <c r="A3" s="3" t="inlineStr">
        <is>
          <t>Severance Payable [Line Items]</t>
        </is>
      </c>
    </row>
    <row r="4">
      <c r="A4" s="4" t="inlineStr">
        <is>
          <t>Salary continuance term</t>
        </is>
      </c>
      <c r="B4" s="4" t="inlineStr">
        <is>
          <t>5 years</t>
        </is>
      </c>
    </row>
    <row r="5">
      <c r="A5" s="4" t="inlineStr">
        <is>
          <t>Reimbursement of health benefits term</t>
        </is>
      </c>
      <c r="B5" s="4" t="inlineStr">
        <is>
          <t>3 years</t>
        </is>
      </c>
    </row>
    <row r="6">
      <c r="A6" s="4" t="inlineStr">
        <is>
          <t>Severance expense</t>
        </is>
      </c>
      <c r="C6" s="9" t="n">
        <v>2.5</v>
      </c>
    </row>
    <row r="7">
      <c r="A7" s="4" t="inlineStr">
        <is>
          <t>Discount rate</t>
        </is>
      </c>
      <c r="C7" s="4" t="inlineStr">
        <is>
          <t>6.00%</t>
        </is>
      </c>
    </row>
    <row r="8">
      <c r="A8" s="4" t="inlineStr">
        <is>
          <t>Stock option modification expense</t>
        </is>
      </c>
      <c r="C8" s="9" t="n">
        <v>0.4</v>
      </c>
    </row>
    <row r="9">
      <c r="A9" s="4" t="inlineStr">
        <is>
          <t>Severance liability</t>
        </is>
      </c>
      <c r="B9" s="9" t="n">
        <v>1.6</v>
      </c>
      <c r="D9" s="9" t="n">
        <v>1.6</v>
      </c>
    </row>
    <row r="10">
      <c r="A10" s="4" t="inlineStr">
        <is>
          <t>Minimum [Member]</t>
        </is>
      </c>
    </row>
    <row r="11">
      <c r="A11" s="3" t="inlineStr">
        <is>
          <t>Severance Payable [Line Items]</t>
        </is>
      </c>
    </row>
    <row r="12">
      <c r="A12" s="4" t="inlineStr">
        <is>
          <t>Post-termination exercise period</t>
        </is>
      </c>
      <c r="B12" s="4" t="inlineStr">
        <is>
          <t>3 months</t>
        </is>
      </c>
    </row>
    <row r="13">
      <c r="A13" s="4" t="inlineStr">
        <is>
          <t>Maximum [Member]</t>
        </is>
      </c>
    </row>
    <row r="14">
      <c r="A14" s="3" t="inlineStr">
        <is>
          <t>Severance Payable [Line Items]</t>
        </is>
      </c>
    </row>
    <row r="15">
      <c r="A15" s="4" t="inlineStr">
        <is>
          <t>Post-termination exercise period</t>
        </is>
      </c>
      <c r="B15" s="4" t="inlineStr">
        <is>
          <t>5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Schedule of Key Inputs and Assumption to Estimate the Fair Value of Warrant Liability (Detail) - Warrant [Member]</t>
        </is>
      </c>
      <c r="B1" s="2" t="inlineStr">
        <is>
          <t>Mar. 31, 2021</t>
        </is>
      </c>
      <c r="C1" s="2" t="inlineStr">
        <is>
          <t>Mar. 31, 2020</t>
        </is>
      </c>
    </row>
    <row r="2">
      <c r="A2" s="4" t="inlineStr">
        <is>
          <t>Stock Price [Member] | Class Of Warrant Or Right Issued on May 2020 [Member]</t>
        </is>
      </c>
    </row>
    <row r="3">
      <c r="A3" s="3" t="inlineStr">
        <is>
          <t>Class Of Warrant Or Right [Line Items]</t>
        </is>
      </c>
    </row>
    <row r="4">
      <c r="A4" s="4" t="inlineStr">
        <is>
          <t>Fair value assumptions</t>
        </is>
      </c>
      <c r="B4" s="10" t="n">
        <v>0.0178</v>
      </c>
    </row>
    <row r="5">
      <c r="A5" s="4" t="inlineStr">
        <is>
          <t>Stock Price [Member] | Class Of Warrant Or Right Issued on April 2019 [Member]</t>
        </is>
      </c>
    </row>
    <row r="6">
      <c r="A6" s="3" t="inlineStr">
        <is>
          <t>Class Of Warrant Or Right [Line Items]</t>
        </is>
      </c>
    </row>
    <row r="7">
      <c r="A7" s="4" t="inlineStr">
        <is>
          <t>Fair value assumptions</t>
        </is>
      </c>
      <c r="C7" s="10" t="n">
        <v>0.011</v>
      </c>
    </row>
    <row r="8">
      <c r="A8" s="4" t="inlineStr">
        <is>
          <t>Volatility [Member] | Class Of Warrant Or Right Issued on May 2020 [Member]</t>
        </is>
      </c>
    </row>
    <row r="9">
      <c r="A9" s="3" t="inlineStr">
        <is>
          <t>Class Of Warrant Or Right [Line Items]</t>
        </is>
      </c>
    </row>
    <row r="10">
      <c r="A10" s="4" t="inlineStr">
        <is>
          <t>Fair value assumptions</t>
        </is>
      </c>
      <c r="B10" s="11" t="n">
        <v>0.78</v>
      </c>
    </row>
    <row r="11">
      <c r="A11" s="4" t="inlineStr">
        <is>
          <t>Volatility [Member] | Class Of Warrant Or Right Issued on April 2019 [Member]</t>
        </is>
      </c>
    </row>
    <row r="12">
      <c r="A12" s="3" t="inlineStr">
        <is>
          <t>Class Of Warrant Or Right [Line Items]</t>
        </is>
      </c>
    </row>
    <row r="13">
      <c r="A13" s="4" t="inlineStr">
        <is>
          <t>Fair value assumptions</t>
        </is>
      </c>
      <c r="C13" s="11" t="n">
        <v>0.6</v>
      </c>
    </row>
    <row r="14">
      <c r="A14" s="4" t="inlineStr">
        <is>
          <t>Remaining Term [Member] | Class Of Warrant Or Right Issued on May 2020 [Member]</t>
        </is>
      </c>
    </row>
    <row r="15">
      <c r="A15" s="3" t="inlineStr">
        <is>
          <t>Class Of Warrant Or Right [Line Items]</t>
        </is>
      </c>
    </row>
    <row r="16">
      <c r="A16" s="4" t="inlineStr">
        <is>
          <t>Fair value assumptions</t>
        </is>
      </c>
      <c r="B16" s="4" t="inlineStr">
        <is>
          <t>3 years 3 days</t>
        </is>
      </c>
    </row>
    <row r="17">
      <c r="A17" s="4" t="inlineStr">
        <is>
          <t>Remaining Term [Member] | Class Of Warrant Or Right Issued on April 2019 [Member]</t>
        </is>
      </c>
    </row>
    <row r="18">
      <c r="A18" s="3" t="inlineStr">
        <is>
          <t>Class Of Warrant Or Right [Line Items]</t>
        </is>
      </c>
    </row>
    <row r="19">
      <c r="A19" s="4" t="inlineStr">
        <is>
          <t>Fair value assumptions</t>
        </is>
      </c>
      <c r="C19" s="4" t="inlineStr">
        <is>
          <t>4 years 3 days</t>
        </is>
      </c>
    </row>
    <row r="20">
      <c r="A20" s="4" t="inlineStr">
        <is>
          <t>Risk-free Interest Rate [Member] | Class Of Warrant Or Right Issued on May 2020 [Member]</t>
        </is>
      </c>
    </row>
    <row r="21">
      <c r="A21" s="3" t="inlineStr">
        <is>
          <t>Class Of Warrant Or Right [Line Items]</t>
        </is>
      </c>
    </row>
    <row r="22">
      <c r="A22" s="4" t="inlineStr">
        <is>
          <t>Fair value assumptions</t>
        </is>
      </c>
      <c r="B22" s="10" t="n">
        <v>0.0035</v>
      </c>
    </row>
    <row r="23">
      <c r="A23" s="4" t="inlineStr">
        <is>
          <t>Risk-free Interest Rate [Member] | Class Of Warrant Or Right Issued on April 2019 [Member]</t>
        </is>
      </c>
    </row>
    <row r="24">
      <c r="A24" s="3" t="inlineStr">
        <is>
          <t>Class Of Warrant Or Right [Line Items]</t>
        </is>
      </c>
    </row>
    <row r="25">
      <c r="A25" s="4" t="inlineStr">
        <is>
          <t>Fair value assumptions</t>
        </is>
      </c>
      <c r="C25" s="10" t="n">
        <v>0.003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Measured at Fair Value on Recurring Basis (Detail) - Fair Value, Measurements, Recurring [Member] - USD ($)</t>
        </is>
      </c>
      <c r="B1" s="2" t="inlineStr">
        <is>
          <t>Mar. 31, 2021</t>
        </is>
      </c>
      <c r="C1" s="2" t="inlineStr">
        <is>
          <t>Mar. 31, 2020</t>
        </is>
      </c>
    </row>
    <row r="2">
      <c r="A2" s="3" t="inlineStr">
        <is>
          <t>Fair Value Assets And Liabilities Measured On Recurring And Nonrecurring Basis [Line Items]</t>
        </is>
      </c>
    </row>
    <row r="3">
      <c r="A3" s="4" t="inlineStr">
        <is>
          <t>Warrant liability</t>
        </is>
      </c>
      <c r="B3" s="6" t="n">
        <v>1931921</v>
      </c>
      <c r="C3" s="6" t="n">
        <v>3639000</v>
      </c>
    </row>
    <row r="4">
      <c r="A4" s="4" t="inlineStr">
        <is>
          <t>Level 3 [Member]</t>
        </is>
      </c>
    </row>
    <row r="5">
      <c r="A5" s="3" t="inlineStr">
        <is>
          <t>Fair Value Assets And Liabilities Measured On Recurring And Nonrecurring Basis [Line Items]</t>
        </is>
      </c>
    </row>
    <row r="6">
      <c r="A6" s="4" t="inlineStr">
        <is>
          <t>Warrant liability</t>
        </is>
      </c>
      <c r="B6" s="6" t="n">
        <v>1931921</v>
      </c>
      <c r="C6" s="6" t="n">
        <v>3639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ummary of Activity for Liabilities Measured at Fair Value using Level 3 Significant Unobservable Inputs (Detail) - USD ($)</t>
        </is>
      </c>
      <c r="B1" s="2" t="inlineStr">
        <is>
          <t>12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Change in fair value of warrant liability</t>
        </is>
      </c>
      <c r="B4" s="6" t="n">
        <v>3915393</v>
      </c>
      <c r="C4" s="6" t="n">
        <v>-3644601</v>
      </c>
    </row>
    <row r="5">
      <c r="A5" s="4" t="inlineStr">
        <is>
          <t>Level 3 [Member]</t>
        </is>
      </c>
    </row>
    <row r="6">
      <c r="A6" s="3" t="inlineStr">
        <is>
          <t>Fair Value Assets And Liabilities Measured On Recurring And Nonrecurring Basis [Line Items]</t>
        </is>
      </c>
    </row>
    <row r="7">
      <c r="A7" s="4" t="inlineStr">
        <is>
          <t>Beginning balance, March 31, 2020</t>
        </is>
      </c>
      <c r="B7" s="5" t="n">
        <v>3639000</v>
      </c>
    </row>
    <row r="8">
      <c r="A8" s="4" t="inlineStr">
        <is>
          <t>Ending balance, March 2021</t>
        </is>
      </c>
      <c r="B8" s="5" t="n">
        <v>1931921</v>
      </c>
      <c r="C8" s="6" t="n">
        <v>3639000</v>
      </c>
    </row>
    <row r="9">
      <c r="A9" s="4" t="inlineStr">
        <is>
          <t>Level 3 [Member] | Before May 2020 Warrant Exchange [Member]</t>
        </is>
      </c>
    </row>
    <row r="10">
      <c r="A10" s="3" t="inlineStr">
        <is>
          <t>Fair Value Assets And Liabilities Measured On Recurring And Nonrecurring Basis [Line Items]</t>
        </is>
      </c>
    </row>
    <row r="11">
      <c r="A11" s="4" t="inlineStr">
        <is>
          <t>Change in fair value of warrant liability</t>
        </is>
      </c>
      <c r="B11" s="5" t="n">
        <v>3661000</v>
      </c>
    </row>
    <row r="12">
      <c r="A12" s="4" t="inlineStr">
        <is>
          <t>Level 3 [Member] | May 20, 2020 Warrants [Member]</t>
        </is>
      </c>
    </row>
    <row r="13">
      <c r="A13" s="3" t="inlineStr">
        <is>
          <t>Fair Value Assets And Liabilities Measured On Recurring And Nonrecurring Basis [Line Items]</t>
        </is>
      </c>
    </row>
    <row r="14">
      <c r="A14" s="4" t="inlineStr">
        <is>
          <t>Less: Fair value of warrants</t>
        </is>
      </c>
      <c r="B14" s="5" t="n">
        <v>-7300000</v>
      </c>
    </row>
    <row r="15">
      <c r="A15" s="4" t="inlineStr">
        <is>
          <t>Level 3 [Member] | May 20, 2020 Warrant [Member]</t>
        </is>
      </c>
    </row>
    <row r="16">
      <c r="A16" s="3" t="inlineStr">
        <is>
          <t>Fair Value Assets And Liabilities Measured On Recurring And Nonrecurring Basis [Line Items]</t>
        </is>
      </c>
    </row>
    <row r="17">
      <c r="A17" s="4" t="inlineStr">
        <is>
          <t>Add: Fair value of warrants</t>
        </is>
      </c>
      <c r="B17" s="5" t="n">
        <v>1677528</v>
      </c>
    </row>
    <row r="18">
      <c r="A18" s="4" t="inlineStr">
        <is>
          <t>Level 3 [Member] | May 20, 2020 to March 31, 2021 Warrant [Member]</t>
        </is>
      </c>
    </row>
    <row r="19">
      <c r="A19" s="3" t="inlineStr">
        <is>
          <t>Fair Value Assets And Liabilities Measured On Recurring And Nonrecurring Basis [Line Items]</t>
        </is>
      </c>
    </row>
    <row r="20">
      <c r="A20" s="4" t="inlineStr">
        <is>
          <t>Change in fair value of warrant liability</t>
        </is>
      </c>
      <c r="B20" s="6" t="n">
        <v>25439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5" customWidth="1" min="3" max="3"/>
  </cols>
  <sheetData>
    <row r="1">
      <c r="A1" s="1" t="inlineStr">
        <is>
          <t>Debt - Additional Information (Detail) - USD ($)</t>
        </is>
      </c>
      <c r="B1" s="2" t="inlineStr">
        <is>
          <t>12 Months Ended</t>
        </is>
      </c>
    </row>
    <row r="2">
      <c r="B2" s="2" t="inlineStr">
        <is>
          <t>Mar. 31, 2021</t>
        </is>
      </c>
      <c r="C2" s="2" t="inlineStr">
        <is>
          <t>Mar. 31, 2020</t>
        </is>
      </c>
    </row>
    <row r="3">
      <c r="A3" s="3" t="inlineStr">
        <is>
          <t>Short Term Debt [Line Items]</t>
        </is>
      </c>
    </row>
    <row r="4">
      <c r="A4" s="4" t="inlineStr">
        <is>
          <t>Remaining insurance note payable</t>
        </is>
      </c>
      <c r="C4" s="6" t="n">
        <v>518124</v>
      </c>
    </row>
    <row r="5">
      <c r="A5" s="4" t="inlineStr">
        <is>
          <t>Insurance policy maturity period</t>
        </is>
      </c>
      <c r="C5" s="4" t="inlineStr">
        <is>
          <t>March 18, 2021</t>
        </is>
      </c>
    </row>
    <row r="6">
      <c r="A6" s="4" t="inlineStr">
        <is>
          <t>New insurance policy commenced date</t>
        </is>
      </c>
      <c r="B6" s="4" t="inlineStr">
        <is>
          <t>Mar. 19,
		2021</t>
        </is>
      </c>
    </row>
    <row r="7">
      <c r="A7" s="4" t="inlineStr">
        <is>
          <t>Insurance Note Payable [Member]</t>
        </is>
      </c>
    </row>
    <row r="8">
      <c r="A8" s="3" t="inlineStr">
        <is>
          <t>Short Term Debt [Line Items]</t>
        </is>
      </c>
    </row>
    <row r="9">
      <c r="A9" s="4" t="inlineStr">
        <is>
          <t>Principal amount</t>
        </is>
      </c>
      <c r="C9" s="6" t="n">
        <v>500000</v>
      </c>
    </row>
    <row r="10">
      <c r="A10" s="4" t="inlineStr">
        <is>
          <t>Remaining insurance note payable</t>
        </is>
      </c>
      <c r="C10" s="6" t="n">
        <v>5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cols>
    <col width="80" customWidth="1" min="1" max="1"/>
    <col width="37" customWidth="1" min="2" max="2"/>
    <col width="36" customWidth="1" min="3" max="3"/>
    <col width="80" customWidth="1" min="4" max="4"/>
    <col width="21" customWidth="1" min="5" max="5"/>
    <col width="37" customWidth="1" min="6" max="6"/>
    <col width="37" customWidth="1" min="7" max="7"/>
    <col width="80" customWidth="1" min="8" max="8"/>
    <col width="37" customWidth="1" min="9" max="9"/>
  </cols>
  <sheetData>
    <row r="1">
      <c r="A1" s="1" t="inlineStr">
        <is>
          <t>Stockholders' Equity - Additional Information (Detail)</t>
        </is>
      </c>
      <c r="B1" s="2" t="inlineStr">
        <is>
          <t>Feb. 08, 2021USD ($)$ / sharesshares</t>
        </is>
      </c>
      <c r="C1" s="2" t="inlineStr">
        <is>
          <t>May 20, 2020USD ($)$ / sharesshares</t>
        </is>
      </c>
      <c r="D1" s="2" t="inlineStr">
        <is>
          <t>Jan. 07, 2020USD ($)TradingDay$ / sharesshares</t>
        </is>
      </c>
      <c r="E1" s="2" t="inlineStr">
        <is>
          <t>Oct. 18, 2019USD ($)</t>
        </is>
      </c>
      <c r="F1" s="2" t="inlineStr">
        <is>
          <t>Apr. 30, 2019USD ($)$ / sharesshares</t>
        </is>
      </c>
      <c r="G1" s="2" t="inlineStr">
        <is>
          <t>Mar. 31, 2021USD ($)$ / sharesshares</t>
        </is>
      </c>
      <c r="H1" s="2" t="inlineStr">
        <is>
          <t>Mar. 31, 2021USD ($)$ / sharesshares</t>
        </is>
      </c>
      <c r="I1" s="2" t="inlineStr">
        <is>
          <t>Mar. 31, 2020USD ($)$ / sharesshares</t>
        </is>
      </c>
    </row>
    <row r="2">
      <c r="A2" s="3" t="inlineStr">
        <is>
          <t>Stockholders Equity [Line Items]</t>
        </is>
      </c>
    </row>
    <row r="3">
      <c r="A3" s="4" t="inlineStr">
        <is>
          <t>Preferred stock, authorized | shares</t>
        </is>
      </c>
      <c r="G3" s="5" t="n">
        <v>10000000</v>
      </c>
      <c r="H3" s="5" t="n">
        <v>10000000</v>
      </c>
      <c r="I3" s="5" t="n">
        <v>10000000</v>
      </c>
    </row>
    <row r="4">
      <c r="A4" s="4" t="inlineStr">
        <is>
          <t>Preferred stock, par value | $ / shares</t>
        </is>
      </c>
      <c r="G4" s="7" t="n">
        <v>0.0001</v>
      </c>
      <c r="H4" s="7" t="n">
        <v>0.0001</v>
      </c>
      <c r="I4" s="7" t="n">
        <v>0.0001</v>
      </c>
    </row>
    <row r="5">
      <c r="A5" s="4" t="inlineStr">
        <is>
          <t>Preferred stock, issued | shares</t>
        </is>
      </c>
      <c r="G5" s="5" t="n">
        <v>0</v>
      </c>
      <c r="H5" s="5" t="n">
        <v>0</v>
      </c>
      <c r="I5" s="5" t="n">
        <v>0</v>
      </c>
    </row>
    <row r="6">
      <c r="A6" s="4" t="inlineStr">
        <is>
          <t>Preferred stock, outstanding | shares</t>
        </is>
      </c>
      <c r="G6" s="5" t="n">
        <v>0</v>
      </c>
      <c r="H6" s="5" t="n">
        <v>0</v>
      </c>
      <c r="I6" s="5" t="n">
        <v>0</v>
      </c>
    </row>
    <row r="7">
      <c r="A7" s="4" t="inlineStr">
        <is>
          <t>Common stock, par value (in dollars per share) | $ / shares</t>
        </is>
      </c>
      <c r="G7" s="7" t="n">
        <v>0.0001</v>
      </c>
      <c r="H7" s="7" t="n">
        <v>0.0001</v>
      </c>
      <c r="I7" s="7" t="n">
        <v>0.0001</v>
      </c>
    </row>
    <row r="8">
      <c r="A8" s="4" t="inlineStr">
        <is>
          <t>Proceeds from issuance of common stock and warrants</t>
        </is>
      </c>
      <c r="H8" s="6" t="n">
        <v>99547283</v>
      </c>
      <c r="I8" s="6" t="n">
        <v>32555738</v>
      </c>
    </row>
    <row r="9">
      <c r="A9" s="4" t="inlineStr">
        <is>
          <t>Change in fair value of warrant liability</t>
        </is>
      </c>
      <c r="H9" s="5" t="n">
        <v>3915393</v>
      </c>
      <c r="I9" s="6" t="n">
        <v>-3644601</v>
      </c>
    </row>
    <row r="10">
      <c r="A10" s="4" t="inlineStr">
        <is>
          <t>Gain on warrant exchange</t>
        </is>
      </c>
      <c r="H10" s="6" t="n">
        <v>2228697</v>
      </c>
    </row>
    <row r="11">
      <c r="A11" s="4" t="inlineStr">
        <is>
          <t>Exercise of warrants | shares</t>
        </is>
      </c>
      <c r="I11" s="5" t="n">
        <v>78431</v>
      </c>
    </row>
    <row r="12">
      <c r="A12" s="4" t="inlineStr">
        <is>
          <t>Share Exchange Agreements [Member]</t>
        </is>
      </c>
    </row>
    <row r="13">
      <c r="A13" s="3" t="inlineStr">
        <is>
          <t>Stockholders Equity [Line Items]</t>
        </is>
      </c>
    </row>
    <row r="14">
      <c r="A14" s="4" t="inlineStr">
        <is>
          <t>Number of shares that can be purchased with warrants | shares</t>
        </is>
      </c>
      <c r="C14" s="5" t="n">
        <v>5833333</v>
      </c>
    </row>
    <row r="15">
      <c r="A15" s="4" t="inlineStr">
        <is>
          <t>Share leak-out agreement trading restrictions on exchange shares description</t>
        </is>
      </c>
      <c r="H15" s="4" t="inlineStr">
        <is>
          <t>trading restrictions with respect to the Exchange Shares, which (i) for the first 90 days, prohibit any sales of Exchange Shares, (ii) for the subsequent 90 days, limit sales of Exchange Shares on any day to 2.5% of that day’s trading volume of Common Stock, and (iii) prohibit new short positions or short sales on Common Stock for the combined 180 day period.</t>
        </is>
      </c>
    </row>
    <row r="16">
      <c r="A16" s="4" t="inlineStr">
        <is>
          <t>Fair value of warrants</t>
        </is>
      </c>
      <c r="C16" s="6" t="n">
        <v>3400000</v>
      </c>
    </row>
    <row r="17">
      <c r="A17" s="4" t="inlineStr">
        <is>
          <t>Gain on warrant exchange</t>
        </is>
      </c>
      <c r="H17" s="6" t="n">
        <v>1900000</v>
      </c>
    </row>
    <row r="18">
      <c r="A18" s="4" t="inlineStr">
        <is>
          <t>Issuance of shares | shares</t>
        </is>
      </c>
      <c r="I18" s="5" t="n">
        <v>4889</v>
      </c>
    </row>
    <row r="19">
      <c r="A19" s="4" t="inlineStr">
        <is>
          <t>Warrant Exchange Agreements [Member]</t>
        </is>
      </c>
    </row>
    <row r="20">
      <c r="A20" s="3" t="inlineStr">
        <is>
          <t>Stockholders Equity [Line Items]</t>
        </is>
      </c>
    </row>
    <row r="21">
      <c r="A21" s="4" t="inlineStr">
        <is>
          <t>Number of shares that can be purchased with warrants | shares</t>
        </is>
      </c>
      <c r="C21" s="5" t="n">
        <v>2166667</v>
      </c>
    </row>
    <row r="22">
      <c r="A22" s="4" t="inlineStr">
        <is>
          <t>Exercise price | $ / shares</t>
        </is>
      </c>
      <c r="C22" s="8" t="n">
        <v>1.8</v>
      </c>
    </row>
    <row r="23">
      <c r="A23" s="4" t="inlineStr">
        <is>
          <t>Warrants expiration date</t>
        </is>
      </c>
      <c r="C23" s="4" t="inlineStr">
        <is>
          <t>Apr. 2,
		2024</t>
        </is>
      </c>
    </row>
    <row r="24">
      <c r="A24" s="4" t="inlineStr">
        <is>
          <t>Number of common stock shares applicable for leak-out restrictions under leak-out agreement | shares</t>
        </is>
      </c>
      <c r="C24" s="5" t="n">
        <v>893750</v>
      </c>
    </row>
    <row r="25">
      <c r="A25" s="4" t="inlineStr">
        <is>
          <t>Fair value of warrants</t>
        </is>
      </c>
      <c r="C25" s="6" t="n">
        <v>7300000</v>
      </c>
    </row>
    <row r="26">
      <c r="A26" s="4" t="inlineStr">
        <is>
          <t>Warrant Exchange Agreements [Member] | Other Income (Expense) [Member]</t>
        </is>
      </c>
    </row>
    <row r="27">
      <c r="A27" s="3" t="inlineStr">
        <is>
          <t>Stockholders Equity [Line Items]</t>
        </is>
      </c>
    </row>
    <row r="28">
      <c r="A28" s="4" t="inlineStr">
        <is>
          <t>Change in fair value of warrant liability</t>
        </is>
      </c>
      <c r="C28" s="5" t="n">
        <v>3700000</v>
      </c>
      <c r="G28" s="6" t="n">
        <v>300000</v>
      </c>
      <c r="I28" s="6" t="n">
        <v>-3600000</v>
      </c>
    </row>
    <row r="29">
      <c r="A29" s="4" t="inlineStr">
        <is>
          <t>Gain on warrant exchange</t>
        </is>
      </c>
      <c r="H29" s="6" t="n">
        <v>300000</v>
      </c>
    </row>
    <row r="30">
      <c r="A30" s="4" t="inlineStr">
        <is>
          <t>Warrant Exchange Agreements [Member] | Class Of Warrant Or Right Issued on May 2020 [Member]</t>
        </is>
      </c>
    </row>
    <row r="31">
      <c r="A31" s="3" t="inlineStr">
        <is>
          <t>Stockholders Equity [Line Items]</t>
        </is>
      </c>
    </row>
    <row r="32">
      <c r="A32" s="4" t="inlineStr">
        <is>
          <t>Fair value of warrants</t>
        </is>
      </c>
      <c r="C32" s="6" t="n">
        <v>1700000</v>
      </c>
    </row>
    <row r="33">
      <c r="A33" s="4" t="inlineStr">
        <is>
          <t>Warrant Exchange Agreements [Member] | Stock Price [Member] | Class Of Warrant Or Right Issued on April 2019 [Member] | Warrant [Member]</t>
        </is>
      </c>
    </row>
    <row r="34">
      <c r="A34" s="3" t="inlineStr">
        <is>
          <t>Stockholders Equity [Line Items]</t>
        </is>
      </c>
    </row>
    <row r="35">
      <c r="A35" s="4" t="inlineStr">
        <is>
          <t>Fair value assumptions</t>
        </is>
      </c>
      <c r="C35" s="10" t="n">
        <v>0.017</v>
      </c>
    </row>
    <row r="36">
      <c r="A36" s="4" t="inlineStr">
        <is>
          <t>Warrant Exchange Agreements [Member] | Stock Price [Member] | Class Of Warrant Or Right Issued on May 2020 [Member] | Warrant [Member]</t>
        </is>
      </c>
    </row>
    <row r="37">
      <c r="A37" s="3" t="inlineStr">
        <is>
          <t>Stockholders Equity [Line Items]</t>
        </is>
      </c>
    </row>
    <row r="38">
      <c r="A38" s="4" t="inlineStr">
        <is>
          <t>Fair value assumptions</t>
        </is>
      </c>
      <c r="C38" s="10" t="n">
        <v>0.0164</v>
      </c>
    </row>
    <row r="39">
      <c r="A39" s="4" t="inlineStr">
        <is>
          <t>Warrant Exchange Agreements [Member] | Volatility [Member] | Class Of Warrant Or Right Issued on April 2019 [Member] | Warrant [Member]</t>
        </is>
      </c>
    </row>
    <row r="40">
      <c r="A40" s="3" t="inlineStr">
        <is>
          <t>Stockholders Equity [Line Items]</t>
        </is>
      </c>
    </row>
    <row r="41">
      <c r="A41" s="4" t="inlineStr">
        <is>
          <t>Fair value assumptions</t>
        </is>
      </c>
      <c r="C41" s="11" t="n">
        <v>0.73</v>
      </c>
    </row>
    <row r="42">
      <c r="A42" s="4" t="inlineStr">
        <is>
          <t>Warrant Exchange Agreements [Member] | Volatility [Member] | Class Of Warrant Or Right Issued on May 2020 [Member] | Warrant [Member]</t>
        </is>
      </c>
    </row>
    <row r="43">
      <c r="A43" s="3" t="inlineStr">
        <is>
          <t>Stockholders Equity [Line Items]</t>
        </is>
      </c>
    </row>
    <row r="44">
      <c r="A44" s="4" t="inlineStr">
        <is>
          <t>Fair value assumptions</t>
        </is>
      </c>
      <c r="C44" s="11" t="n">
        <v>0.73</v>
      </c>
    </row>
    <row r="45">
      <c r="A45" s="4" t="inlineStr">
        <is>
          <t>Warrant Exchange Agreements [Member] | Remaining Term [Member] | Class Of Warrant Or Right Issued on April 2019 [Member] | Warrant [Member]</t>
        </is>
      </c>
    </row>
    <row r="46">
      <c r="A46" s="3" t="inlineStr">
        <is>
          <t>Stockholders Equity [Line Items]</t>
        </is>
      </c>
    </row>
    <row r="47">
      <c r="A47" s="4" t="inlineStr">
        <is>
          <t>Fair value assumptions</t>
        </is>
      </c>
      <c r="C47" s="4" t="inlineStr">
        <is>
          <t>3 years 10 months 13 days</t>
        </is>
      </c>
    </row>
    <row r="48">
      <c r="A48" s="4" t="inlineStr">
        <is>
          <t>Warrant Exchange Agreements [Member] | Remaining Term [Member] | Class Of Warrant Or Right Issued on May 2020 [Member] | Warrant [Member]</t>
        </is>
      </c>
    </row>
    <row r="49">
      <c r="A49" s="3" t="inlineStr">
        <is>
          <t>Stockholders Equity [Line Items]</t>
        </is>
      </c>
    </row>
    <row r="50">
      <c r="A50" s="4" t="inlineStr">
        <is>
          <t>Fair value assumptions</t>
        </is>
      </c>
      <c r="C50" s="4" t="inlineStr">
        <is>
          <t>3 years 10 months 13 days</t>
        </is>
      </c>
    </row>
    <row r="51">
      <c r="A51" s="4" t="inlineStr">
        <is>
          <t>Warrant Exchange Agreements [Member] | Risk-free Interest Rate [Member] | Class Of Warrant Or Right Issued on April 2019 [Member] | Warrant [Member]</t>
        </is>
      </c>
    </row>
    <row r="52">
      <c r="A52" s="3" t="inlineStr">
        <is>
          <t>Stockholders Equity [Line Items]</t>
        </is>
      </c>
    </row>
    <row r="53">
      <c r="A53" s="4" t="inlineStr">
        <is>
          <t>Fair value assumptions</t>
        </is>
      </c>
      <c r="C53" s="10" t="n">
        <v>0.0028</v>
      </c>
    </row>
    <row r="54">
      <c r="A54" s="4" t="inlineStr">
        <is>
          <t>Warrant Exchange Agreements [Member] | Risk-free Interest Rate [Member] | Class Of Warrant Or Right Issued on May 2020 [Member] | Warrant [Member]</t>
        </is>
      </c>
    </row>
    <row r="55">
      <c r="A55" s="3" t="inlineStr">
        <is>
          <t>Stockholders Equity [Line Items]</t>
        </is>
      </c>
    </row>
    <row r="56">
      <c r="A56" s="4" t="inlineStr">
        <is>
          <t>Fair value assumptions</t>
        </is>
      </c>
      <c r="C56" s="10" t="n">
        <v>0.0027</v>
      </c>
    </row>
    <row r="57">
      <c r="A57" s="4" t="inlineStr">
        <is>
          <t>Warrant Exchange Agreements [Member] | Discount for Lack of Marketability [Member] | Class Of Warrant Or Right Issued on May 2020 [Member] | Warrant [Member]</t>
        </is>
      </c>
    </row>
    <row r="58">
      <c r="A58" s="3" t="inlineStr">
        <is>
          <t>Stockholders Equity [Line Items]</t>
        </is>
      </c>
    </row>
    <row r="59">
      <c r="A59" s="4" t="inlineStr">
        <is>
          <t>Fair value assumptions</t>
        </is>
      </c>
      <c r="C59" s="11" t="n">
        <v>0.07000000000000001</v>
      </c>
    </row>
    <row r="60">
      <c r="A60" s="4" t="inlineStr">
        <is>
          <t>Securities Purchase Agreement [Member] | Warrant [Member]</t>
        </is>
      </c>
    </row>
    <row r="61">
      <c r="A61" s="3" t="inlineStr">
        <is>
          <t>Stockholders Equity [Line Items]</t>
        </is>
      </c>
    </row>
    <row r="62">
      <c r="A62" s="4" t="inlineStr">
        <is>
          <t>Common stock purchase warrants outstanding and exercisable | shares</t>
        </is>
      </c>
      <c r="G62" s="5" t="n">
        <v>3074551</v>
      </c>
      <c r="H62" s="5" t="n">
        <v>3074551</v>
      </c>
      <c r="I62" s="5" t="n">
        <v>8907884</v>
      </c>
    </row>
    <row r="63">
      <c r="A63" s="4" t="inlineStr">
        <is>
          <t>Common Stock [Member] | Class Of Warrant Or Right Issued on April 2019 [Member]</t>
        </is>
      </c>
    </row>
    <row r="64">
      <c r="A64" s="3" t="inlineStr">
        <is>
          <t>Stockholders Equity [Line Items]</t>
        </is>
      </c>
    </row>
    <row r="65">
      <c r="A65" s="4" t="inlineStr">
        <is>
          <t>Exercise price | $ / shares</t>
        </is>
      </c>
      <c r="G65" s="8" t="n">
        <v>1.8</v>
      </c>
      <c r="H65" s="8" t="n">
        <v>1.8</v>
      </c>
    </row>
    <row r="66">
      <c r="A66" s="4" t="inlineStr">
        <is>
          <t>Common Stock [Member] | Share Exchange Agreements [Member]</t>
        </is>
      </c>
    </row>
    <row r="67">
      <c r="A67" s="3" t="inlineStr">
        <is>
          <t>Stockholders Equity [Line Items]</t>
        </is>
      </c>
    </row>
    <row r="68">
      <c r="A68" s="4" t="inlineStr">
        <is>
          <t>Number of shares issued upon new issue | shares</t>
        </is>
      </c>
      <c r="C68" s="5" t="n">
        <v>2406250</v>
      </c>
    </row>
    <row r="69">
      <c r="A69" s="4" t="inlineStr">
        <is>
          <t>Warrant [Member]</t>
        </is>
      </c>
    </row>
    <row r="70">
      <c r="A70" s="3" t="inlineStr">
        <is>
          <t>Stockholders Equity [Line Items]</t>
        </is>
      </c>
    </row>
    <row r="71">
      <c r="A71" s="4" t="inlineStr">
        <is>
          <t>Exercise of warrants | shares</t>
        </is>
      </c>
      <c r="I71" s="5" t="n">
        <v>78431</v>
      </c>
    </row>
    <row r="72">
      <c r="A72" s="4" t="inlineStr">
        <is>
          <t>Issuance of shares | shares</t>
        </is>
      </c>
      <c r="I72" s="5" t="n">
        <v>4889</v>
      </c>
    </row>
    <row r="73">
      <c r="A73" s="4" t="inlineStr">
        <is>
          <t>Warrant [Member] | Stock Price [Member] | Class Of Warrant Or Right Issued on April 2019 [Member]</t>
        </is>
      </c>
    </row>
    <row r="74">
      <c r="A74" s="3" t="inlineStr">
        <is>
          <t>Stockholders Equity [Line Items]</t>
        </is>
      </c>
    </row>
    <row r="75">
      <c r="A75" s="4" t="inlineStr">
        <is>
          <t>Fair value assumptions</t>
        </is>
      </c>
      <c r="I75" s="10" t="n">
        <v>0.011</v>
      </c>
    </row>
    <row r="76">
      <c r="A76" s="4" t="inlineStr">
        <is>
          <t>Warrant [Member] | Stock Price [Member] | Class Of Warrant Or Right Issued on May 2020 [Member]</t>
        </is>
      </c>
    </row>
    <row r="77">
      <c r="A77" s="3" t="inlineStr">
        <is>
          <t>Stockholders Equity [Line Items]</t>
        </is>
      </c>
    </row>
    <row r="78">
      <c r="A78" s="4" t="inlineStr">
        <is>
          <t>Fair value assumptions</t>
        </is>
      </c>
      <c r="G78" s="10" t="n">
        <v>0.0178</v>
      </c>
      <c r="H78" s="10" t="n">
        <v>0.0178</v>
      </c>
    </row>
    <row r="79">
      <c r="A79" s="4" t="inlineStr">
        <is>
          <t>Warrant [Member] | Volatility [Member] | Class Of Warrant Or Right Issued on April 2019 [Member]</t>
        </is>
      </c>
    </row>
    <row r="80">
      <c r="A80" s="3" t="inlineStr">
        <is>
          <t>Stockholders Equity [Line Items]</t>
        </is>
      </c>
    </row>
    <row r="81">
      <c r="A81" s="4" t="inlineStr">
        <is>
          <t>Fair value assumptions</t>
        </is>
      </c>
      <c r="I81" s="11" t="n">
        <v>0.6</v>
      </c>
    </row>
    <row r="82">
      <c r="A82" s="4" t="inlineStr">
        <is>
          <t>Warrant [Member] | Volatility [Member] | Class Of Warrant Or Right Issued on May 2020 [Member]</t>
        </is>
      </c>
    </row>
    <row r="83">
      <c r="A83" s="3" t="inlineStr">
        <is>
          <t>Stockholders Equity [Line Items]</t>
        </is>
      </c>
    </row>
    <row r="84">
      <c r="A84" s="4" t="inlineStr">
        <is>
          <t>Fair value assumptions</t>
        </is>
      </c>
      <c r="G84" s="11" t="n">
        <v>0.78</v>
      </c>
      <c r="H84" s="11" t="n">
        <v>0.78</v>
      </c>
    </row>
    <row r="85">
      <c r="A85" s="4" t="inlineStr">
        <is>
          <t>Warrant [Member] | Remaining Term [Member] | Class Of Warrant Or Right Issued on April 2019 [Member]</t>
        </is>
      </c>
    </row>
    <row r="86">
      <c r="A86" s="3" t="inlineStr">
        <is>
          <t>Stockholders Equity [Line Items]</t>
        </is>
      </c>
    </row>
    <row r="87">
      <c r="A87" s="4" t="inlineStr">
        <is>
          <t>Fair value assumptions</t>
        </is>
      </c>
      <c r="I87" s="4" t="inlineStr">
        <is>
          <t>4 years 3 days</t>
        </is>
      </c>
    </row>
    <row r="88">
      <c r="A88" s="4" t="inlineStr">
        <is>
          <t>Warrant [Member] | Remaining Term [Member] | Class Of Warrant Or Right Issued on May 2020 [Member]</t>
        </is>
      </c>
    </row>
    <row r="89">
      <c r="A89" s="3" t="inlineStr">
        <is>
          <t>Stockholders Equity [Line Items]</t>
        </is>
      </c>
    </row>
    <row r="90">
      <c r="A90" s="4" t="inlineStr">
        <is>
          <t>Fair value assumptions</t>
        </is>
      </c>
      <c r="G90" s="4" t="inlineStr">
        <is>
          <t>3 years 3 days</t>
        </is>
      </c>
      <c r="H90" s="4" t="inlineStr">
        <is>
          <t>3 years 3 days</t>
        </is>
      </c>
    </row>
    <row r="91">
      <c r="A91" s="4" t="inlineStr">
        <is>
          <t>Warrant [Member] | Risk-free Interest Rate [Member] | Class Of Warrant Or Right Issued on April 2019 [Member]</t>
        </is>
      </c>
    </row>
    <row r="92">
      <c r="A92" s="3" t="inlineStr">
        <is>
          <t>Stockholders Equity [Line Items]</t>
        </is>
      </c>
    </row>
    <row r="93">
      <c r="A93" s="4" t="inlineStr">
        <is>
          <t>Fair value assumptions</t>
        </is>
      </c>
      <c r="I93" s="10" t="n">
        <v>0.0033</v>
      </c>
    </row>
    <row r="94">
      <c r="A94" s="4" t="inlineStr">
        <is>
          <t>Warrant [Member] | Risk-free Interest Rate [Member] | Class Of Warrant Or Right Issued on May 2020 [Member]</t>
        </is>
      </c>
    </row>
    <row r="95">
      <c r="A95" s="3" t="inlineStr">
        <is>
          <t>Stockholders Equity [Line Items]</t>
        </is>
      </c>
    </row>
    <row r="96">
      <c r="A96" s="4" t="inlineStr">
        <is>
          <t>Fair value assumptions</t>
        </is>
      </c>
      <c r="G96" s="10" t="n">
        <v>0.0035</v>
      </c>
      <c r="H96" s="10" t="n">
        <v>0.0035</v>
      </c>
    </row>
    <row r="97">
      <c r="A97" s="4" t="inlineStr">
        <is>
          <t>Securities Purchase Agreement [Member] | Common Stock [Member]</t>
        </is>
      </c>
    </row>
    <row r="98">
      <c r="A98" s="3" t="inlineStr">
        <is>
          <t>Stockholders Equity [Line Items]</t>
        </is>
      </c>
    </row>
    <row r="99">
      <c r="A99" s="4" t="inlineStr">
        <is>
          <t>Number of shares issued upon new issue | shares</t>
        </is>
      </c>
      <c r="H99" s="5" t="n">
        <v>40000000</v>
      </c>
      <c r="I99" s="5" t="n">
        <v>10000000</v>
      </c>
    </row>
    <row r="100">
      <c r="A100" s="4" t="inlineStr">
        <is>
          <t>Securities Purchase Agreement [Member] | Eagle Pharmaceuticals, Inc [Member]</t>
        </is>
      </c>
    </row>
    <row r="101">
      <c r="A101" s="3" t="inlineStr">
        <is>
          <t>Stockholders Equity [Line Items]</t>
        </is>
      </c>
    </row>
    <row r="102">
      <c r="A102" s="4" t="inlineStr">
        <is>
          <t>Common stock price per share | $ / shares</t>
        </is>
      </c>
      <c r="D102" s="6" t="n">
        <v>2</v>
      </c>
    </row>
    <row r="103">
      <c r="A103" s="4" t="inlineStr">
        <is>
          <t>Milestone payments upon occurrence of milestone event payable</t>
        </is>
      </c>
      <c r="D103" s="6" t="n">
        <v>20000000</v>
      </c>
    </row>
    <row r="104">
      <c r="A104" s="4" t="inlineStr">
        <is>
          <t>Milestone payments upon occurrence of milestone event payable in cash</t>
        </is>
      </c>
      <c r="D104" s="5" t="n">
        <v>10000000</v>
      </c>
    </row>
    <row r="105">
      <c r="A105" s="4" t="inlineStr">
        <is>
          <t>Milestone payments upon occurrence of milestone event payable in shares</t>
        </is>
      </c>
      <c r="D105" s="6" t="n">
        <v>10000000</v>
      </c>
    </row>
    <row r="106">
      <c r="A106" s="4" t="inlineStr">
        <is>
          <t>Milestone payments upon occurrence of milestone event payable in shares, Percentage of premium over share price</t>
        </is>
      </c>
      <c r="D106" s="4" t="inlineStr">
        <is>
          <t>15.00%</t>
        </is>
      </c>
    </row>
    <row r="107">
      <c r="A107" s="4" t="inlineStr">
        <is>
          <t>Restricted period for Sale of shares description</t>
        </is>
      </c>
      <c r="D107" s="4" t="inlineStr">
        <is>
          <t>shares will be restricted from sale until the earlier of three months following the milestone event or the three-year anniversary of the agreement</t>
        </is>
      </c>
    </row>
    <row r="108">
      <c r="A108" s="4" t="inlineStr">
        <is>
          <t>Securities Purchase Agreement [Member] | Eagle Pharmaceuticals, Inc [Member] | Common Stock [Member]</t>
        </is>
      </c>
    </row>
    <row r="109">
      <c r="A109" s="3" t="inlineStr">
        <is>
          <t>Stockholders Equity [Line Items]</t>
        </is>
      </c>
    </row>
    <row r="110">
      <c r="A110" s="4" t="inlineStr">
        <is>
          <t>Common stock price per share | $ / shares</t>
        </is>
      </c>
      <c r="D110" s="6" t="n">
        <v>2</v>
      </c>
    </row>
    <row r="111">
      <c r="A111" s="4" t="inlineStr">
        <is>
          <t>Number of shares issued upon new issue | shares</t>
        </is>
      </c>
      <c r="D111" s="5" t="n">
        <v>10000000</v>
      </c>
    </row>
    <row r="112">
      <c r="A112" s="4" t="inlineStr">
        <is>
          <t>Proceeds from issuance of common stock</t>
        </is>
      </c>
      <c r="D112" s="6" t="n">
        <v>20000000</v>
      </c>
    </row>
    <row r="113">
      <c r="A113" s="4" t="inlineStr">
        <is>
          <t>Securities Purchase Agreement [Member] | Eagle Pharmaceuticals, Inc [Member] | Series A Preferred Stock [Member]</t>
        </is>
      </c>
    </row>
    <row r="114">
      <c r="A114" s="3" t="inlineStr">
        <is>
          <t>Stockholders Equity [Line Items]</t>
        </is>
      </c>
    </row>
    <row r="115">
      <c r="A115" s="4" t="inlineStr">
        <is>
          <t>Shares designated and reserved for future issuance | shares</t>
        </is>
      </c>
      <c r="D115" s="5" t="n">
        <v>10000</v>
      </c>
    </row>
    <row r="116">
      <c r="A116" s="4" t="inlineStr">
        <is>
          <t>Stock conversion ratio equal to quotient of $1,000</t>
        </is>
      </c>
      <c r="D116" s="11" t="n">
        <v>1.15</v>
      </c>
    </row>
    <row r="117">
      <c r="A117" s="4" t="inlineStr">
        <is>
          <t>Threshold trading days for computation of weighted average price on conversion of stock | TradingDay</t>
        </is>
      </c>
      <c r="D117" s="5" t="n">
        <v>7</v>
      </c>
    </row>
    <row r="118">
      <c r="A118" s="4" t="inlineStr">
        <is>
          <t>Underwritten Registered Offering [Member]</t>
        </is>
      </c>
    </row>
    <row r="119">
      <c r="A119" s="3" t="inlineStr">
        <is>
          <t>Stockholders Equity [Line Items]</t>
        </is>
      </c>
    </row>
    <row r="120">
      <c r="A120" s="4" t="inlineStr">
        <is>
          <t>Common stock purchase warrants | shares</t>
        </is>
      </c>
      <c r="F120" s="5" t="n">
        <v>8000000</v>
      </c>
    </row>
    <row r="121">
      <c r="A121" s="4" t="inlineStr">
        <is>
          <t>Common stock, par value (in dollars per share) | $ / shares</t>
        </is>
      </c>
      <c r="F121" s="7" t="n">
        <v>0.0001</v>
      </c>
    </row>
    <row r="122">
      <c r="A122" s="4" t="inlineStr">
        <is>
          <t>Proceeds from issuance of common stock and warrants</t>
        </is>
      </c>
      <c r="F122" s="6" t="n">
        <v>11300000</v>
      </c>
    </row>
    <row r="123">
      <c r="A123" s="4" t="inlineStr">
        <is>
          <t>Exercise price | $ / shares</t>
        </is>
      </c>
      <c r="F123" s="6" t="n">
        <v>2</v>
      </c>
    </row>
    <row r="124">
      <c r="A124" s="4" t="inlineStr">
        <is>
          <t>Warrants issued for common stock dividends</t>
        </is>
      </c>
      <c r="F124" s="5" t="n">
        <v>1</v>
      </c>
    </row>
    <row r="125">
      <c r="A125" s="4" t="inlineStr">
        <is>
          <t>Underwritten Registered Offering [Member] | Common Stock [Member]</t>
        </is>
      </c>
    </row>
    <row r="126">
      <c r="A126" s="3" t="inlineStr">
        <is>
          <t>Stockholders Equity [Line Items]</t>
        </is>
      </c>
    </row>
    <row r="127">
      <c r="A127" s="4" t="inlineStr">
        <is>
          <t>Common stock price per share | $ / shares</t>
        </is>
      </c>
      <c r="F127" s="8" t="n">
        <v>1.5</v>
      </c>
    </row>
    <row r="128">
      <c r="A128" s="4" t="inlineStr">
        <is>
          <t>Number of shares issued upon new issue | shares</t>
        </is>
      </c>
      <c r="I128" s="5" t="n">
        <v>8000000</v>
      </c>
    </row>
    <row r="129">
      <c r="A129" s="4" t="inlineStr">
        <is>
          <t>Underwritten Registered Offering [Member] | Maximum [Member]</t>
        </is>
      </c>
    </row>
    <row r="130">
      <c r="A130" s="3" t="inlineStr">
        <is>
          <t>Stockholders Equity [Line Items]</t>
        </is>
      </c>
    </row>
    <row r="131">
      <c r="A131" s="4" t="inlineStr">
        <is>
          <t>Number of shares that can be purchased with warrants | shares</t>
        </is>
      </c>
      <c r="F131" s="5" t="n">
        <v>8000000</v>
      </c>
    </row>
    <row r="132">
      <c r="A132" s="4" t="inlineStr">
        <is>
          <t>Sale Agreement [Member] | Jefferies [Member]</t>
        </is>
      </c>
    </row>
    <row r="133">
      <c r="A133" s="3" t="inlineStr">
        <is>
          <t>Stockholders Equity [Line Items]</t>
        </is>
      </c>
    </row>
    <row r="134">
      <c r="A134" s="4" t="inlineStr">
        <is>
          <t>Payment of commission rate from gross proceeds</t>
        </is>
      </c>
      <c r="E134" s="4" t="inlineStr">
        <is>
          <t>3.00%</t>
        </is>
      </c>
    </row>
    <row r="135">
      <c r="A135" s="4" t="inlineStr">
        <is>
          <t>Proceeds from issuance of common stock</t>
        </is>
      </c>
      <c r="H135" s="6" t="n">
        <v>6100000</v>
      </c>
      <c r="I135" s="6" t="n">
        <v>1700000</v>
      </c>
    </row>
    <row r="136">
      <c r="A136" s="4" t="inlineStr">
        <is>
          <t>Available for offering</t>
        </is>
      </c>
      <c r="G136" s="6" t="n">
        <v>22200000</v>
      </c>
      <c r="H136" s="6" t="n">
        <v>22200000</v>
      </c>
    </row>
    <row r="137">
      <c r="A137" s="4" t="inlineStr">
        <is>
          <t>Sale Agreement [Member] | Jefferies [Member] | Maximum [Member]</t>
        </is>
      </c>
    </row>
    <row r="138">
      <c r="A138" s="3" t="inlineStr">
        <is>
          <t>Stockholders Equity [Line Items]</t>
        </is>
      </c>
    </row>
    <row r="139">
      <c r="A139" s="4" t="inlineStr">
        <is>
          <t>Aggregate offering</t>
        </is>
      </c>
      <c r="E139" s="6" t="n">
        <v>30000000</v>
      </c>
    </row>
    <row r="140">
      <c r="A140" s="4" t="inlineStr">
        <is>
          <t>Jefferies [Member] | Sale Agreement [Member]</t>
        </is>
      </c>
    </row>
    <row r="141">
      <c r="A141" s="3" t="inlineStr">
        <is>
          <t>Stockholders Equity [Line Items]</t>
        </is>
      </c>
    </row>
    <row r="142">
      <c r="A142" s="4" t="inlineStr">
        <is>
          <t>Number of shares issued upon new issue | shares</t>
        </is>
      </c>
      <c r="H142" s="5" t="n">
        <v>4453939</v>
      </c>
      <c r="I142" s="5" t="n">
        <v>1361315</v>
      </c>
    </row>
    <row r="143">
      <c r="A143" s="4" t="inlineStr">
        <is>
          <t>Proceeds from issuance of common stock</t>
        </is>
      </c>
      <c r="H143" s="6" t="n">
        <v>6100000</v>
      </c>
      <c r="I143" s="6" t="n">
        <v>1700000</v>
      </c>
    </row>
    <row r="144">
      <c r="A144" s="4" t="inlineStr">
        <is>
          <t>Related cost offset the proceeds</t>
        </is>
      </c>
      <c r="H144" s="5" t="n">
        <v>300000</v>
      </c>
      <c r="I144" s="6" t="n">
        <v>200000</v>
      </c>
    </row>
    <row r="145">
      <c r="A145" s="4" t="inlineStr">
        <is>
          <t>Available for offering</t>
        </is>
      </c>
      <c r="G145" s="6" t="n">
        <v>22200000</v>
      </c>
      <c r="H145" s="6" t="n">
        <v>22200000</v>
      </c>
    </row>
    <row r="146">
      <c r="A146" s="4" t="inlineStr">
        <is>
          <t>Registered Direct Offering [Member]</t>
        </is>
      </c>
    </row>
    <row r="147">
      <c r="A147" s="3" t="inlineStr">
        <is>
          <t>Stockholders Equity [Line Items]</t>
        </is>
      </c>
    </row>
    <row r="148">
      <c r="A148" s="4" t="inlineStr">
        <is>
          <t>Proceeds from issuance of common stock</t>
        </is>
      </c>
      <c r="B148" s="6" t="n">
        <v>100000000</v>
      </c>
    </row>
    <row r="149">
      <c r="A149" s="4" t="inlineStr">
        <is>
          <t>Related cost offset the proceeds</t>
        </is>
      </c>
      <c r="B149" s="6" t="n">
        <v>6200000</v>
      </c>
    </row>
    <row r="150">
      <c r="A150" s="4" t="inlineStr">
        <is>
          <t>Registered Direct Offering [Member] | Common Stock [Member]</t>
        </is>
      </c>
    </row>
    <row r="151">
      <c r="A151" s="3" t="inlineStr">
        <is>
          <t>Stockholders Equity [Line Items]</t>
        </is>
      </c>
    </row>
    <row r="152">
      <c r="A152" s="4" t="inlineStr">
        <is>
          <t>Common stock, par value (in dollars per share) | $ / shares</t>
        </is>
      </c>
      <c r="B152" s="7" t="n">
        <v>0.0001</v>
      </c>
    </row>
    <row r="153">
      <c r="A153" s="4" t="inlineStr">
        <is>
          <t>Common stock price per share | $ / shares</t>
        </is>
      </c>
      <c r="B153" s="8" t="n">
        <v>2.5</v>
      </c>
    </row>
    <row r="154">
      <c r="A154" s="4" t="inlineStr">
        <is>
          <t>Number of shares issued upon new issue | shares</t>
        </is>
      </c>
      <c r="B154" s="5" t="n">
        <v>4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Warrant Activity (Detail) - $ / shares</t>
        </is>
      </c>
      <c r="B1" s="2" t="inlineStr">
        <is>
          <t>12 Months Ended</t>
        </is>
      </c>
    </row>
    <row r="2">
      <c r="B2" s="2" t="inlineStr">
        <is>
          <t>Mar. 31, 2021</t>
        </is>
      </c>
      <c r="C2" s="2" t="inlineStr">
        <is>
          <t>Mar. 31, 2020</t>
        </is>
      </c>
    </row>
    <row r="3">
      <c r="A3" s="3" t="inlineStr">
        <is>
          <t>Equity [Abstract]</t>
        </is>
      </c>
    </row>
    <row r="4">
      <c r="A4" s="4" t="inlineStr">
        <is>
          <t>Warrant Shares of Common Stock, Outstanding at beginning</t>
        </is>
      </c>
      <c r="B4" s="5" t="n">
        <v>8937651</v>
      </c>
      <c r="C4" s="5" t="n">
        <v>4499603</v>
      </c>
    </row>
    <row r="5">
      <c r="A5" s="4" t="inlineStr">
        <is>
          <t>Warrant Shares of Common Stock, Granted</t>
        </is>
      </c>
      <c r="B5" s="5" t="n">
        <v>2166667</v>
      </c>
      <c r="C5" s="5" t="n">
        <v>8000000</v>
      </c>
    </row>
    <row r="6">
      <c r="A6" s="4" t="inlineStr">
        <is>
          <t>Warrant Shares of Common Stock, Exercised</t>
        </is>
      </c>
      <c r="C6" s="5" t="n">
        <v>-78431</v>
      </c>
    </row>
    <row r="7">
      <c r="A7" s="4" t="inlineStr">
        <is>
          <t>Warrant Shares of Common Stock, Expired</t>
        </is>
      </c>
      <c r="C7" s="5" t="n">
        <v>-3483521</v>
      </c>
    </row>
    <row r="8">
      <c r="A8" s="4" t="inlineStr">
        <is>
          <t>Warrant Shares of Common Stock, Exchanged</t>
        </is>
      </c>
      <c r="B8" s="5" t="n">
        <v>-8000000</v>
      </c>
    </row>
    <row r="9">
      <c r="A9" s="4" t="inlineStr">
        <is>
          <t>Warrant Shares of Common Stock, Outstanding at ending</t>
        </is>
      </c>
      <c r="B9" s="5" t="n">
        <v>3104318</v>
      </c>
      <c r="C9" s="5" t="n">
        <v>8937651</v>
      </c>
    </row>
    <row r="10">
      <c r="A10" s="4" t="inlineStr">
        <is>
          <t>Weighted Average Exercise Price, Outstanding at beginning</t>
        </is>
      </c>
      <c r="B10" s="8" t="n">
        <v>2.31</v>
      </c>
      <c r="C10" s="8" t="n">
        <v>3.42</v>
      </c>
    </row>
    <row r="11">
      <c r="A11" s="4" t="inlineStr">
        <is>
          <t>Weighted Average Exercise Price, Granted</t>
        </is>
      </c>
      <c r="B11" s="11" t="n">
        <v>1.8</v>
      </c>
      <c r="C11" s="5" t="n">
        <v>2</v>
      </c>
    </row>
    <row r="12">
      <c r="A12" s="4" t="inlineStr">
        <is>
          <t>Weighted Average Exercise Price, Exercised</t>
        </is>
      </c>
      <c r="C12" s="5" t="n">
        <v>3</v>
      </c>
    </row>
    <row r="13">
      <c r="A13" s="4" t="inlineStr">
        <is>
          <t>Weighted Average Exercise Price, Expired</t>
        </is>
      </c>
      <c r="C13" s="5" t="n">
        <v>3</v>
      </c>
    </row>
    <row r="14">
      <c r="A14" s="4" t="inlineStr">
        <is>
          <t>Weighted Average Exercise Price, Exchanged</t>
        </is>
      </c>
      <c r="B14" s="5" t="n">
        <v>2</v>
      </c>
    </row>
    <row r="15">
      <c r="A15" s="4" t="inlineStr">
        <is>
          <t>Weighted Average Exercise Price, Outstanding at ending</t>
        </is>
      </c>
      <c r="B15" s="8" t="n">
        <v>2.77</v>
      </c>
      <c r="C15" s="8" t="n">
        <v>2.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Warrants to Purchase Common Stock Outstanding (Detail) - $ / shares</t>
        </is>
      </c>
      <c r="B1" s="2" t="inlineStr">
        <is>
          <t>12 Months Ended</t>
        </is>
      </c>
    </row>
    <row r="2">
      <c r="B2" s="2" t="inlineStr">
        <is>
          <t>Mar. 31, 2021</t>
        </is>
      </c>
      <c r="C2" s="2" t="inlineStr">
        <is>
          <t>Mar. 31, 2020</t>
        </is>
      </c>
      <c r="D2" s="2" t="inlineStr">
        <is>
          <t>Mar. 31, 2019</t>
        </is>
      </c>
    </row>
    <row r="3">
      <c r="A3" s="3" t="inlineStr">
        <is>
          <t>Class Of Warrant Or Right [Line Items]</t>
        </is>
      </c>
    </row>
    <row r="4">
      <c r="A4" s="4" t="inlineStr">
        <is>
          <t>Warrants Outstanding</t>
        </is>
      </c>
      <c r="B4" s="5" t="n">
        <v>3104318</v>
      </c>
      <c r="C4" s="5" t="n">
        <v>8937651</v>
      </c>
      <c r="D4" s="5" t="n">
        <v>4499603</v>
      </c>
    </row>
    <row r="5">
      <c r="A5" s="4" t="inlineStr">
        <is>
          <t>Class Of Warrant Or Right Issued on December 2015 [Member] | Common Stock [Member]</t>
        </is>
      </c>
    </row>
    <row r="6">
      <c r="A6" s="3" t="inlineStr">
        <is>
          <t>Class Of Warrant Or Right [Line Items]</t>
        </is>
      </c>
    </row>
    <row r="7">
      <c r="A7" s="4" t="inlineStr">
        <is>
          <t>Issued</t>
        </is>
      </c>
      <c r="B7" s="4" t="inlineStr">
        <is>
          <t>2015-12</t>
        </is>
      </c>
    </row>
    <row r="8">
      <c r="A8" s="4" t="inlineStr">
        <is>
          <t>Classification</t>
        </is>
      </c>
      <c r="B8" s="4" t="inlineStr">
        <is>
          <t>Equity</t>
        </is>
      </c>
    </row>
    <row r="9">
      <c r="A9" s="4" t="inlineStr">
        <is>
          <t>Warrants Outstanding</t>
        </is>
      </c>
      <c r="B9" s="5" t="n">
        <v>446500</v>
      </c>
    </row>
    <row r="10">
      <c r="A10" s="4" t="inlineStr">
        <is>
          <t>Exercise Price</t>
        </is>
      </c>
      <c r="B10" s="6" t="n">
        <v>5</v>
      </c>
    </row>
    <row r="11">
      <c r="A11" s="4" t="inlineStr">
        <is>
          <t>Expiration</t>
        </is>
      </c>
      <c r="B11" s="4" t="inlineStr">
        <is>
          <t>2025-12</t>
        </is>
      </c>
    </row>
    <row r="12">
      <c r="A12" s="4" t="inlineStr">
        <is>
          <t>Class Of Warrant Or Right Issued on February 2016 [Member] | Common Stock [Member]</t>
        </is>
      </c>
    </row>
    <row r="13">
      <c r="A13" s="3" t="inlineStr">
        <is>
          <t>Class Of Warrant Or Right [Line Items]</t>
        </is>
      </c>
    </row>
    <row r="14">
      <c r="A14" s="4" t="inlineStr">
        <is>
          <t>Issued</t>
        </is>
      </c>
      <c r="B14" s="4" t="inlineStr">
        <is>
          <t>2016-02</t>
        </is>
      </c>
    </row>
    <row r="15">
      <c r="A15" s="4" t="inlineStr">
        <is>
          <t>Classification</t>
        </is>
      </c>
      <c r="B15" s="4" t="inlineStr">
        <is>
          <t>Equity</t>
        </is>
      </c>
    </row>
    <row r="16">
      <c r="A16" s="4" t="inlineStr">
        <is>
          <t>Warrants Outstanding</t>
        </is>
      </c>
      <c r="B16" s="5" t="n">
        <v>461384</v>
      </c>
    </row>
    <row r="17">
      <c r="A17" s="4" t="inlineStr">
        <is>
          <t>Exercise Price</t>
        </is>
      </c>
      <c r="B17" s="6" t="n">
        <v>5</v>
      </c>
    </row>
    <row r="18">
      <c r="A18" s="4" t="inlineStr">
        <is>
          <t>Expiration</t>
        </is>
      </c>
      <c r="B18" s="4" t="inlineStr">
        <is>
          <t>2026-02</t>
        </is>
      </c>
    </row>
    <row r="19">
      <c r="A19" s="4" t="inlineStr">
        <is>
          <t>Class Of Warrant Or Right Issued on July 2016 [Member] | Common Stock [Member]</t>
        </is>
      </c>
    </row>
    <row r="20">
      <c r="A20" s="3" t="inlineStr">
        <is>
          <t>Class Of Warrant Or Right [Line Items]</t>
        </is>
      </c>
    </row>
    <row r="21">
      <c r="A21" s="4" t="inlineStr">
        <is>
          <t>Issued</t>
        </is>
      </c>
      <c r="B21" s="4" t="inlineStr">
        <is>
          <t>2016-07</t>
        </is>
      </c>
    </row>
    <row r="22">
      <c r="A22" s="4" t="inlineStr">
        <is>
          <t>Classification</t>
        </is>
      </c>
      <c r="B22" s="4" t="inlineStr">
        <is>
          <t>Equity</t>
        </is>
      </c>
    </row>
    <row r="23">
      <c r="A23" s="4" t="inlineStr">
        <is>
          <t>Warrants Outstanding</t>
        </is>
      </c>
      <c r="B23" s="5" t="n">
        <v>29767</v>
      </c>
    </row>
    <row r="24">
      <c r="A24" s="4" t="inlineStr">
        <is>
          <t>Exercise Price</t>
        </is>
      </c>
      <c r="B24" s="6" t="n">
        <v>5</v>
      </c>
    </row>
    <row r="25">
      <c r="A25" s="4" t="inlineStr">
        <is>
          <t>Expiration</t>
        </is>
      </c>
      <c r="B25" s="4" t="inlineStr">
        <is>
          <t>2026-06</t>
        </is>
      </c>
    </row>
    <row r="26">
      <c r="A26" s="4" t="inlineStr">
        <is>
          <t>Class Of Warrant Or Right Issued on April 2019 [Member] | Common Stock [Member]</t>
        </is>
      </c>
    </row>
    <row r="27">
      <c r="A27" s="3" t="inlineStr">
        <is>
          <t>Class Of Warrant Or Right [Line Items]</t>
        </is>
      </c>
    </row>
    <row r="28">
      <c r="A28" s="4" t="inlineStr">
        <is>
          <t>Issued</t>
        </is>
      </c>
      <c r="B28" s="4" t="inlineStr">
        <is>
          <t>2019-04</t>
        </is>
      </c>
    </row>
    <row r="29">
      <c r="A29" s="4" t="inlineStr">
        <is>
          <t>Classification</t>
        </is>
      </c>
      <c r="B29" s="4" t="inlineStr">
        <is>
          <t>Liability</t>
        </is>
      </c>
    </row>
    <row r="30">
      <c r="A30" s="4" t="inlineStr">
        <is>
          <t>Warrants Outstanding</t>
        </is>
      </c>
      <c r="B30" s="5" t="n">
        <v>2166667</v>
      </c>
    </row>
    <row r="31">
      <c r="A31" s="4" t="inlineStr">
        <is>
          <t>Exercise Price</t>
        </is>
      </c>
      <c r="B31" s="8" t="n">
        <v>1.8</v>
      </c>
    </row>
    <row r="32">
      <c r="A32" s="4" t="inlineStr">
        <is>
          <t>Expiration</t>
        </is>
      </c>
      <c r="B32" s="4" t="inlineStr">
        <is>
          <t>2024-0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Parenthetical) - USD ($)</t>
        </is>
      </c>
      <c r="B1" s="2" t="inlineStr">
        <is>
          <t>12 Months Ended</t>
        </is>
      </c>
    </row>
    <row r="2">
      <c r="B2" s="2" t="inlineStr">
        <is>
          <t>Mar. 31, 2021</t>
        </is>
      </c>
      <c r="C2" s="2" t="inlineStr">
        <is>
          <t>Mar. 31, 2020</t>
        </is>
      </c>
    </row>
    <row r="3">
      <c r="A3" s="3" t="inlineStr">
        <is>
          <t>Income Statement [Abstract]</t>
        </is>
      </c>
    </row>
    <row r="4">
      <c r="A4" s="4" t="inlineStr">
        <is>
          <t>Related party legal expenses</t>
        </is>
      </c>
      <c r="B4" s="6" t="n">
        <v>517000</v>
      </c>
      <c r="C4" s="6" t="n">
        <v>44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 and Contingencies - Additional Information (Detail) - USD ($)</t>
        </is>
      </c>
      <c r="B1" s="2" t="inlineStr">
        <is>
          <t>12 Months Ended</t>
        </is>
      </c>
    </row>
    <row r="2">
      <c r="B2" s="2" t="inlineStr">
        <is>
          <t>Mar. 31, 2021</t>
        </is>
      </c>
      <c r="C2" s="2" t="inlineStr">
        <is>
          <t>Mar. 31, 2020</t>
        </is>
      </c>
    </row>
    <row r="3">
      <c r="A3" s="3" t="inlineStr">
        <is>
          <t>Commitment And Contingencies [Line Items]</t>
        </is>
      </c>
    </row>
    <row r="4">
      <c r="A4" s="4" t="inlineStr">
        <is>
          <t>Research study expense</t>
        </is>
      </c>
      <c r="B4" s="6" t="n">
        <v>17031474</v>
      </c>
      <c r="C4" s="6" t="n">
        <v>12955879</v>
      </c>
    </row>
    <row r="5">
      <c r="A5" s="4" t="inlineStr">
        <is>
          <t>Ongoing Clinical Trials [Member]</t>
        </is>
      </c>
    </row>
    <row r="6">
      <c r="A6" s="3" t="inlineStr">
        <is>
          <t>Commitment And Contingencies [Line Items]</t>
        </is>
      </c>
    </row>
    <row r="7">
      <c r="A7" s="4" t="inlineStr">
        <is>
          <t>Contractual obligation</t>
        </is>
      </c>
      <c r="B7" s="5" t="n">
        <v>700000</v>
      </c>
    </row>
    <row r="8">
      <c r="A8" s="4" t="inlineStr">
        <is>
          <t>Clinical Registration Activity [Member]</t>
        </is>
      </c>
    </row>
    <row r="9">
      <c r="A9" s="3" t="inlineStr">
        <is>
          <t>Commitment And Contingencies [Line Items]</t>
        </is>
      </c>
    </row>
    <row r="10">
      <c r="A10" s="4" t="inlineStr">
        <is>
          <t>Contractual obligation</t>
        </is>
      </c>
      <c r="B10" s="5" t="n">
        <v>3200000</v>
      </c>
    </row>
    <row r="11">
      <c r="A11" s="4" t="inlineStr">
        <is>
          <t>Clinical Research Funding and Drug Supply Agreement [Member] | Pancreatic Cancer Action Network [Member]</t>
        </is>
      </c>
    </row>
    <row r="12">
      <c r="A12" s="3" t="inlineStr">
        <is>
          <t>Commitment And Contingencies [Line Items]</t>
        </is>
      </c>
    </row>
    <row r="13">
      <c r="A13" s="4" t="inlineStr">
        <is>
          <t>Research study expense</t>
        </is>
      </c>
      <c r="B13" s="6" t="n">
        <v>4500000</v>
      </c>
    </row>
    <row r="14">
      <c r="A14" s="4" t="inlineStr">
        <is>
          <t>Research study expense expected to be incurred</t>
        </is>
      </c>
      <c r="B14" s="4" t="inlineStr">
        <is>
          <t>1 year 6 month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USD ($)</t>
        </is>
      </c>
      <c r="B1" s="2" t="inlineStr">
        <is>
          <t>12 Months Ended</t>
        </is>
      </c>
    </row>
    <row r="2">
      <c r="B2" s="2" t="inlineStr">
        <is>
          <t>Mar. 31, 2021</t>
        </is>
      </c>
      <c r="C2" s="2" t="inlineStr">
        <is>
          <t>Mar. 31, 2020</t>
        </is>
      </c>
    </row>
    <row r="3">
      <c r="A3" s="3" t="inlineStr">
        <is>
          <t>Lessee Lease Description [Line Items]</t>
        </is>
      </c>
    </row>
    <row r="4">
      <c r="A4" s="4" t="inlineStr">
        <is>
          <t>Rent expense</t>
        </is>
      </c>
      <c r="B4" s="6" t="n">
        <v>165000</v>
      </c>
      <c r="C4" s="6" t="n">
        <v>313000</v>
      </c>
    </row>
    <row r="5">
      <c r="A5" s="4" t="inlineStr">
        <is>
          <t>Estimated incremental borrowing rate to calculate present value of lease payments</t>
        </is>
      </c>
      <c r="B5" s="4" t="inlineStr">
        <is>
          <t>11.00%</t>
        </is>
      </c>
    </row>
    <row r="6">
      <c r="A6" s="4" t="inlineStr">
        <is>
          <t>New Jersey [Member] | Office Space [Member]</t>
        </is>
      </c>
    </row>
    <row r="7">
      <c r="A7" s="3" t="inlineStr">
        <is>
          <t>Lessee Lease Description [Line Items]</t>
        </is>
      </c>
    </row>
    <row r="8">
      <c r="A8" s="4" t="inlineStr">
        <is>
          <t>Operating lease, expiration term</t>
        </is>
      </c>
      <c r="B8" s="4" t="inlineStr">
        <is>
          <t>2023-0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 Agreements (Detail) - USD ($)</t>
        </is>
      </c>
      <c r="B1" s="2" t="inlineStr">
        <is>
          <t>Mar. 31, 2021</t>
        </is>
      </c>
      <c r="C1" s="2" t="inlineStr">
        <is>
          <t>Mar. 31, 2020</t>
        </is>
      </c>
    </row>
    <row r="2">
      <c r="A2" s="3" t="inlineStr">
        <is>
          <t>Operating Lease Liabilities Payments Due [Abstract]</t>
        </is>
      </c>
    </row>
    <row r="3">
      <c r="A3" s="4" t="inlineStr">
        <is>
          <t>Fiscal year 2022</t>
        </is>
      </c>
      <c r="B3" s="6" t="n">
        <v>41202</v>
      </c>
    </row>
    <row r="4">
      <c r="A4" s="4" t="inlineStr">
        <is>
          <t>Fiscal year 2023</t>
        </is>
      </c>
      <c r="B4" s="5" t="n">
        <v>43164</v>
      </c>
    </row>
    <row r="5">
      <c r="A5" s="4" t="inlineStr">
        <is>
          <t>Total remaining lease payments</t>
        </is>
      </c>
      <c r="B5" s="5" t="n">
        <v>84366</v>
      </c>
    </row>
    <row r="6">
      <c r="A6" s="4" t="inlineStr">
        <is>
          <t>Less: present value adjustment</t>
        </is>
      </c>
      <c r="B6" s="5" t="n">
        <v>-8452</v>
      </c>
    </row>
    <row r="7">
      <c r="A7" s="4" t="inlineStr">
        <is>
          <t>Total operating lease liabilities</t>
        </is>
      </c>
      <c r="B7" s="5" t="n">
        <v>75914</v>
      </c>
    </row>
    <row r="8">
      <c r="A8" s="4" t="inlineStr">
        <is>
          <t>Less: current portion</t>
        </is>
      </c>
      <c r="B8" s="5" t="n">
        <v>-34658</v>
      </c>
      <c r="C8" s="6" t="n">
        <v>-54661</v>
      </c>
    </row>
    <row r="9">
      <c r="A9" s="4" t="inlineStr">
        <is>
          <t>Operating lease liabilities, net of current portion</t>
        </is>
      </c>
      <c r="B9" s="6" t="n">
        <v>412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Faegre Drinker Biddle &amp; Reath (“Faegre Drinker") [Member] - USD ($)</t>
        </is>
      </c>
      <c r="B1" s="2" t="inlineStr">
        <is>
          <t>12 Months Ended</t>
        </is>
      </c>
    </row>
    <row r="2">
      <c r="B2" s="2" t="inlineStr">
        <is>
          <t>Mar. 31, 2021</t>
        </is>
      </c>
      <c r="C2" s="2" t="inlineStr">
        <is>
          <t>Mar. 31, 2020</t>
        </is>
      </c>
    </row>
    <row r="3">
      <c r="A3" s="3" t="inlineStr">
        <is>
          <t>Related Party Transaction [Line Items]</t>
        </is>
      </c>
    </row>
    <row r="4">
      <c r="A4" s="4" t="inlineStr">
        <is>
          <t>Legal expenses</t>
        </is>
      </c>
      <c r="B4" s="6" t="n">
        <v>600000</v>
      </c>
      <c r="C4" s="6" t="n">
        <v>900000</v>
      </c>
    </row>
    <row r="5">
      <c r="A5" s="4" t="inlineStr">
        <is>
          <t>Capitalized legal expenses</t>
        </is>
      </c>
      <c r="B5" s="5" t="n">
        <v>100000</v>
      </c>
      <c r="C5" s="5" t="n">
        <v>500000</v>
      </c>
    </row>
    <row r="6">
      <c r="A6" s="4" t="inlineStr">
        <is>
          <t>Accounts payable and accrued expenses payable</t>
        </is>
      </c>
      <c r="B6" s="6" t="n">
        <v>87000</v>
      </c>
      <c r="C6" s="6" t="n">
        <v>73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s>
  <sheetData>
    <row r="1">
      <c r="A1" s="1" t="inlineStr">
        <is>
          <t>Equity Incentive Plan - Additional Information (Detail) - USD ($)</t>
        </is>
      </c>
      <c r="B1" s="2" t="inlineStr">
        <is>
          <t>Aug. 23, 2018</t>
        </is>
      </c>
      <c r="C1" s="2" t="inlineStr">
        <is>
          <t>Mar. 05, 2015</t>
        </is>
      </c>
      <c r="D1" s="2" t="inlineStr">
        <is>
          <t>Feb. 28, 2018</t>
        </is>
      </c>
      <c r="E1" s="2" t="inlineStr">
        <is>
          <t>Mar. 31, 2021</t>
        </is>
      </c>
      <c r="F1" s="2" t="inlineStr">
        <is>
          <t>Mar. 31, 2020</t>
        </is>
      </c>
    </row>
    <row r="2">
      <c r="A2" s="3" t="inlineStr">
        <is>
          <t>Share-based Compensation Arrangement by Share-based Payment Award [Line Items]</t>
        </is>
      </c>
    </row>
    <row r="3">
      <c r="A3" s="4" t="inlineStr">
        <is>
          <t>Unrecognized compensation expense</t>
        </is>
      </c>
      <c r="E3" s="6" t="n">
        <v>3600000</v>
      </c>
      <c r="F3" s="6" t="n">
        <v>4200000</v>
      </c>
    </row>
    <row r="4">
      <c r="A4" s="4" t="inlineStr">
        <is>
          <t>Unrecognized compensation expense recognition period</t>
        </is>
      </c>
      <c r="E4" s="4" t="inlineStr">
        <is>
          <t>2 years 9 months 18 days</t>
        </is>
      </c>
    </row>
    <row r="5">
      <c r="A5" s="4" t="inlineStr">
        <is>
          <t>Allocated compensation expense</t>
        </is>
      </c>
      <c r="E5" s="6" t="n">
        <v>3500000</v>
      </c>
      <c r="F5" s="6" t="n">
        <v>6100000</v>
      </c>
    </row>
    <row r="6">
      <c r="A6" s="4" t="inlineStr">
        <is>
          <t>Grant date fair value of options granted</t>
        </is>
      </c>
      <c r="E6" s="8" t="n">
        <v>0.89</v>
      </c>
      <c r="F6" s="8" t="n">
        <v>0.96</v>
      </c>
    </row>
    <row r="7">
      <c r="A7" s="4" t="inlineStr">
        <is>
          <t>Options exercised</t>
        </is>
      </c>
      <c r="E7" s="5" t="n">
        <v>2028203</v>
      </c>
      <c r="F7" s="5" t="n">
        <v>0</v>
      </c>
    </row>
    <row r="8">
      <c r="A8" s="4" t="inlineStr">
        <is>
          <t>Options exercised, weighted average exercise price</t>
        </is>
      </c>
      <c r="E8" s="8" t="n">
        <v>2.64</v>
      </c>
    </row>
    <row r="9">
      <c r="A9" s="4" t="inlineStr">
        <is>
          <t>Total proceeds from option exercises</t>
        </is>
      </c>
      <c r="E9" s="6" t="n">
        <v>5351323</v>
      </c>
    </row>
    <row r="10">
      <c r="A10" s="4" t="inlineStr">
        <is>
          <t>Fair value of options vested</t>
        </is>
      </c>
      <c r="E10" s="5" t="n">
        <v>3700000</v>
      </c>
      <c r="F10" s="6" t="n">
        <v>6000000</v>
      </c>
    </row>
    <row r="11">
      <c r="A11" s="4" t="inlineStr">
        <is>
          <t>General and Administrative Expense [Member]</t>
        </is>
      </c>
    </row>
    <row r="12">
      <c r="A12" s="3" t="inlineStr">
        <is>
          <t>Share-based Compensation Arrangement by Share-based Payment Award [Line Items]</t>
        </is>
      </c>
    </row>
    <row r="13">
      <c r="A13" s="4" t="inlineStr">
        <is>
          <t>Allocated compensation expense</t>
        </is>
      </c>
      <c r="E13" s="5" t="n">
        <v>2100000</v>
      </c>
      <c r="F13" s="5" t="n">
        <v>3600000</v>
      </c>
    </row>
    <row r="14">
      <c r="A14" s="4" t="inlineStr">
        <is>
          <t>Research and development expense [Member]</t>
        </is>
      </c>
    </row>
    <row r="15">
      <c r="A15" s="3" t="inlineStr">
        <is>
          <t>Share-based Compensation Arrangement by Share-based Payment Award [Line Items]</t>
        </is>
      </c>
    </row>
    <row r="16">
      <c r="A16" s="4" t="inlineStr">
        <is>
          <t>Allocated compensation expense</t>
        </is>
      </c>
      <c r="E16" s="6" t="n">
        <v>1400000</v>
      </c>
      <c r="F16" s="6" t="n">
        <v>2500000</v>
      </c>
    </row>
    <row r="17">
      <c r="A17" s="4" t="inlineStr">
        <is>
          <t>2015 Equity Incentive Plan [Member]</t>
        </is>
      </c>
    </row>
    <row r="18">
      <c r="A18" s="3" t="inlineStr">
        <is>
          <t>Share-based Compensation Arrangement by Share-based Payment Award [Line Items]</t>
        </is>
      </c>
    </row>
    <row r="19">
      <c r="A19" s="4" t="inlineStr">
        <is>
          <t>Percentage of fair market value on date of grant</t>
        </is>
      </c>
      <c r="C19" s="4" t="inlineStr">
        <is>
          <t>100.00%</t>
        </is>
      </c>
    </row>
    <row r="20">
      <c r="A20" s="4" t="inlineStr">
        <is>
          <t>Award expiration period</t>
        </is>
      </c>
      <c r="C20" s="4" t="inlineStr">
        <is>
          <t>10 years</t>
        </is>
      </c>
    </row>
    <row r="21">
      <c r="A21" s="4" t="inlineStr">
        <is>
          <t>Equity incentive plan, available percentage of common stock share issued and outstanding</t>
        </is>
      </c>
      <c r="D21" s="4" t="inlineStr">
        <is>
          <t>12.50%</t>
        </is>
      </c>
    </row>
    <row r="22">
      <c r="A22" s="4" t="inlineStr">
        <is>
          <t>Number of shares available for grants</t>
        </is>
      </c>
      <c r="E22" s="5" t="n">
        <v>2485717</v>
      </c>
    </row>
    <row r="23">
      <c r="A23" s="4" t="inlineStr">
        <is>
          <t>2016 Director Plan [Member]</t>
        </is>
      </c>
    </row>
    <row r="24">
      <c r="A24" s="3" t="inlineStr">
        <is>
          <t>Share-based Compensation Arrangement by Share-based Payment Award [Line Items]</t>
        </is>
      </c>
    </row>
    <row r="25">
      <c r="A25" s="4" t="inlineStr">
        <is>
          <t>Number of shares available for grants</t>
        </is>
      </c>
      <c r="E25" s="5" t="n">
        <v>889167</v>
      </c>
    </row>
    <row r="26">
      <c r="A26" s="4" t="inlineStr">
        <is>
          <t>Increase in total number of common shares authorized</t>
        </is>
      </c>
      <c r="B26" s="5" t="n">
        <v>2000000</v>
      </c>
    </row>
    <row r="27">
      <c r="A27" s="4" t="inlineStr">
        <is>
          <t>Number of common shares authorized</t>
        </is>
      </c>
      <c r="B27" s="5" t="n">
        <v>2750000</v>
      </c>
    </row>
    <row r="28">
      <c r="A28" s="4" t="inlineStr">
        <is>
          <t>Number of shares available for initial grants</t>
        </is>
      </c>
      <c r="B28" s="5" t="n">
        <v>100000</v>
      </c>
    </row>
    <row r="29">
      <c r="A29" s="4" t="inlineStr">
        <is>
          <t>Annual grants stock option granted in future</t>
        </is>
      </c>
      <c r="B29" s="5" t="n">
        <v>50000</v>
      </c>
    </row>
    <row r="30">
      <c r="A30" s="4" t="inlineStr">
        <is>
          <t>Initial grants term</t>
        </is>
      </c>
      <c r="B30" s="4" t="inlineStr">
        <is>
          <t>10 years</t>
        </is>
      </c>
    </row>
    <row r="31">
      <c r="A31" s="4" t="inlineStr">
        <is>
          <t>Annual grants term</t>
        </is>
      </c>
      <c r="B31" s="4" t="inlineStr">
        <is>
          <t>10 years</t>
        </is>
      </c>
    </row>
    <row r="32">
      <c r="A32" s="4" t="inlineStr">
        <is>
          <t>Initial grants vesting period</t>
        </is>
      </c>
      <c r="B32" s="4" t="inlineStr">
        <is>
          <t>1 year</t>
        </is>
      </c>
    </row>
    <row r="33">
      <c r="A33" s="4" t="inlineStr">
        <is>
          <t>Annual grants vesting period</t>
        </is>
      </c>
      <c r="B33" s="4" t="inlineStr">
        <is>
          <t>1 year</t>
        </is>
      </c>
    </row>
    <row r="34">
      <c r="A34" s="4" t="inlineStr">
        <is>
          <t>Term of stock option awards</t>
        </is>
      </c>
      <c r="E34" s="4" t="inlineStr">
        <is>
          <t>(i) increased the total number of shares of Common Stock authorized and reserved for issuance under the 2016 Director Plan by 2,000,000 shares to 2,750,000 shares: (ii) made “Initial Grants” upon a director’s initial appointment to the Board consisting of an immediate stock option grant of 100,000 shares at fair market value; and (iii) made “Annual Grants” for members who continue in service as members of the Board subsequent to each annual meeting of stockholders occurring subsequent to an Initial Grant, an annual stock option grant of 50,000 shares at fair market value. The Initial Grants and Annual Grants have a ten year term, subject to applicable termination or forfeiture provisions, and vest in equal quarterly increments over a one-year period from the date of grant. As of March 31, 2021, there were 889,167 shares available for grant under the 2016 Director Plan.</t>
        </is>
      </c>
    </row>
    <row r="35">
      <c r="A35" s="4" t="inlineStr">
        <is>
          <t>Equity Incentive Plan 2015 and 2016 [Member]</t>
        </is>
      </c>
    </row>
    <row r="36">
      <c r="A36" s="3" t="inlineStr">
        <is>
          <t>Share-based Compensation Arrangement by Share-based Payment Award [Line Items]</t>
        </is>
      </c>
    </row>
    <row r="37">
      <c r="A37" s="4" t="inlineStr">
        <is>
          <t>Aggregate intrinsic value, options</t>
        </is>
      </c>
      <c r="E37" s="6" t="n">
        <v>3300000</v>
      </c>
    </row>
    <row r="38">
      <c r="A38" s="4" t="inlineStr">
        <is>
          <t>Share price (in dollars per share)</t>
        </is>
      </c>
      <c r="E38" s="8" t="n">
        <v>1.78</v>
      </c>
    </row>
    <row r="39">
      <c r="A39" s="4" t="inlineStr">
        <is>
          <t>Intrinsic value of the exercised option</t>
        </is>
      </c>
      <c r="E39" s="6" t="n">
        <v>1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 Incentive Plan - Schedule of Assumptions Utilized to Estimate the Fair Value of Stock Options Granted (Detail)</t>
        </is>
      </c>
      <c r="B1" s="2" t="inlineStr">
        <is>
          <t>12 Months Ended</t>
        </is>
      </c>
    </row>
    <row r="2">
      <c r="B2" s="2" t="inlineStr">
        <is>
          <t>Mar. 31, 2021</t>
        </is>
      </c>
      <c r="C2" s="2" t="inlineStr">
        <is>
          <t>Mar. 31, 2020</t>
        </is>
      </c>
    </row>
    <row r="3">
      <c r="A3" s="3" t="inlineStr">
        <is>
          <t>Summary Of Stock Option Activities [Line Items]</t>
        </is>
      </c>
    </row>
    <row r="4">
      <c r="A4" s="4" t="inlineStr">
        <is>
          <t>Dividend yield</t>
        </is>
      </c>
      <c r="B4" s="4" t="inlineStr">
        <is>
          <t>0.00%</t>
        </is>
      </c>
      <c r="C4" s="4" t="inlineStr">
        <is>
          <t>0.00%</t>
        </is>
      </c>
    </row>
    <row r="5">
      <c r="A5" s="4" t="inlineStr">
        <is>
          <t>Minimum [Member]</t>
        </is>
      </c>
    </row>
    <row r="6">
      <c r="A6" s="3" t="inlineStr">
        <is>
          <t>Summary Of Stock Option Activities [Line Items]</t>
        </is>
      </c>
    </row>
    <row r="7">
      <c r="A7" s="4" t="inlineStr">
        <is>
          <t>Risk free interest rate</t>
        </is>
      </c>
      <c r="B7" s="4" t="inlineStr">
        <is>
          <t>0.174%</t>
        </is>
      </c>
      <c r="C7" s="4" t="inlineStr">
        <is>
          <t>0.304%</t>
        </is>
      </c>
    </row>
    <row r="8">
      <c r="A8" s="4" t="inlineStr">
        <is>
          <t>Expected volatility</t>
        </is>
      </c>
      <c r="B8" s="4" t="inlineStr">
        <is>
          <t>88.02%</t>
        </is>
      </c>
      <c r="C8" s="4" t="inlineStr">
        <is>
          <t>71.65%</t>
        </is>
      </c>
    </row>
    <row r="9">
      <c r="A9" s="4" t="inlineStr">
        <is>
          <t>Expected term</t>
        </is>
      </c>
      <c r="B9" s="4" t="inlineStr">
        <is>
          <t>2 years 9 months 18 days</t>
        </is>
      </c>
      <c r="C9" s="4" t="inlineStr">
        <is>
          <t>2 years 6 months</t>
        </is>
      </c>
    </row>
    <row r="10">
      <c r="A10" s="4" t="inlineStr">
        <is>
          <t>Maximum [Member]</t>
        </is>
      </c>
    </row>
    <row r="11">
      <c r="A11" s="3" t="inlineStr">
        <is>
          <t>Summary Of Stock Option Activities [Line Items]</t>
        </is>
      </c>
    </row>
    <row r="12">
      <c r="A12" s="4" t="inlineStr">
        <is>
          <t>Risk free interest rate</t>
        </is>
      </c>
      <c r="B12" s="4" t="inlineStr">
        <is>
          <t>0.527%</t>
        </is>
      </c>
      <c r="C12" s="4" t="inlineStr">
        <is>
          <t>2.38%</t>
        </is>
      </c>
    </row>
    <row r="13">
      <c r="A13" s="4" t="inlineStr">
        <is>
          <t>Expected volatility</t>
        </is>
      </c>
      <c r="B13" s="4" t="inlineStr">
        <is>
          <t>101.67%</t>
        </is>
      </c>
      <c r="C13" s="4" t="inlineStr">
        <is>
          <t>78.95%</t>
        </is>
      </c>
    </row>
    <row r="14">
      <c r="A14" s="4" t="inlineStr">
        <is>
          <t>Expected term</t>
        </is>
      </c>
      <c r="B14" s="4" t="inlineStr">
        <is>
          <t>6 years 1 month 6 days</t>
        </is>
      </c>
      <c r="C14" s="4" t="inlineStr">
        <is>
          <t>6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chedule of Stock Options (Detail) - $ / shares</t>
        </is>
      </c>
      <c r="B1" s="2" t="inlineStr">
        <is>
          <t>12 Months Ended</t>
        </is>
      </c>
    </row>
    <row r="2">
      <c r="B2" s="2" t="inlineStr">
        <is>
          <t>Mar. 31, 2021</t>
        </is>
      </c>
      <c r="C2" s="2" t="inlineStr">
        <is>
          <t>Mar. 31, 2020</t>
        </is>
      </c>
    </row>
    <row r="3">
      <c r="A3" s="3" t="inlineStr">
        <is>
          <t>Share-based Compensation Arrangement by Share-based Payment Award, Options, Outstanding [Roll Forward]</t>
        </is>
      </c>
    </row>
    <row r="4">
      <c r="A4" s="4" t="inlineStr">
        <is>
          <t>Outstanding at beginning</t>
        </is>
      </c>
      <c r="B4" s="5" t="n">
        <v>11815982</v>
      </c>
    </row>
    <row r="5">
      <c r="A5" s="4" t="inlineStr">
        <is>
          <t>Granted</t>
        </is>
      </c>
      <c r="B5" s="5" t="n">
        <v>5568000</v>
      </c>
    </row>
    <row r="6">
      <c r="A6" s="4" t="inlineStr">
        <is>
          <t>Exercised</t>
        </is>
      </c>
      <c r="B6" s="5" t="n">
        <v>-2028203</v>
      </c>
      <c r="C6" s="5" t="n">
        <v>0</v>
      </c>
    </row>
    <row r="7">
      <c r="A7" s="4" t="inlineStr">
        <is>
          <t>Cancelled/Forfeited</t>
        </is>
      </c>
      <c r="B7" s="5" t="n">
        <v>-2767711</v>
      </c>
    </row>
    <row r="8">
      <c r="A8" s="4" t="inlineStr">
        <is>
          <t>Outstanding at ending</t>
        </is>
      </c>
      <c r="B8" s="5" t="n">
        <v>12588068</v>
      </c>
      <c r="C8" s="5" t="n">
        <v>11815982</v>
      </c>
    </row>
    <row r="9">
      <c r="A9" s="4" t="inlineStr">
        <is>
          <t>Options exercisable</t>
        </is>
      </c>
      <c r="B9" s="5" t="n">
        <v>8232897</v>
      </c>
    </row>
    <row r="10">
      <c r="A10" s="3" t="inlineStr">
        <is>
          <t>Share-based Compensation Arrangement by Share-based Payment Award, Options, Outstanding, Weighted Average Exercise Price [Roll Forward]</t>
        </is>
      </c>
    </row>
    <row r="11">
      <c r="A11" s="4" t="inlineStr">
        <is>
          <t>Outstanding at beginning</t>
        </is>
      </c>
      <c r="B11" s="8" t="n">
        <v>3.43</v>
      </c>
    </row>
    <row r="12">
      <c r="A12" s="4" t="inlineStr">
        <is>
          <t>Granted</t>
        </is>
      </c>
      <c r="B12" s="11" t="n">
        <v>1.24</v>
      </c>
    </row>
    <row r="13">
      <c r="A13" s="4" t="inlineStr">
        <is>
          <t>Exercised</t>
        </is>
      </c>
      <c r="B13" s="11" t="n">
        <v>2.64</v>
      </c>
    </row>
    <row r="14">
      <c r="A14" s="4" t="inlineStr">
        <is>
          <t>Cancelled/Forfeited</t>
        </is>
      </c>
      <c r="B14" s="11" t="n">
        <v>1.93</v>
      </c>
    </row>
    <row r="15">
      <c r="A15" s="4" t="inlineStr">
        <is>
          <t>Outstanding at ending</t>
        </is>
      </c>
      <c r="B15" s="11" t="n">
        <v>2.92</v>
      </c>
      <c r="C15" s="8" t="n">
        <v>3.43</v>
      </c>
    </row>
    <row r="16">
      <c r="A16" s="4" t="inlineStr">
        <is>
          <t>Options exercisable</t>
        </is>
      </c>
      <c r="B16" s="8" t="n">
        <v>3.7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Schedule of Stock Option by Exercise Price Range (Detail) - Exercise Price $0.95 - $8.75 [Member]</t>
        </is>
      </c>
      <c r="B1" s="2" t="inlineStr">
        <is>
          <t>12 Months Ended</t>
        </is>
      </c>
    </row>
    <row r="2">
      <c r="B2" s="2" t="inlineStr">
        <is>
          <t>Mar. 31, 2021USD ($)$ / sharesshares</t>
        </is>
      </c>
    </row>
    <row r="3">
      <c r="A3" s="3" t="inlineStr">
        <is>
          <t>Stock Options Outstanding</t>
        </is>
      </c>
    </row>
    <row r="4">
      <c r="A4" s="4" t="inlineStr">
        <is>
          <t>Range of Exercise Price, Lower Limit</t>
        </is>
      </c>
      <c r="B4" s="8" t="n">
        <v>0.95</v>
      </c>
    </row>
    <row r="5">
      <c r="A5" s="4" t="inlineStr">
        <is>
          <t>Range of Exercise Price, Upper Limit</t>
        </is>
      </c>
      <c r="B5" s="8" t="n">
        <v>8.75</v>
      </c>
    </row>
    <row r="6">
      <c r="A6" s="4" t="inlineStr">
        <is>
          <t>Number Outstanding | shares</t>
        </is>
      </c>
      <c r="B6" s="5" t="n">
        <v>12588068</v>
      </c>
    </row>
    <row r="7">
      <c r="A7" s="4" t="inlineStr">
        <is>
          <t>Weighted Average Exercise Price</t>
        </is>
      </c>
      <c r="B7" s="8" t="n">
        <v>2.92</v>
      </c>
    </row>
    <row r="8">
      <c r="A8" s="4" t="inlineStr">
        <is>
          <t>Weighted Average Remaining Life (Years)</t>
        </is>
      </c>
      <c r="B8" s="4" t="inlineStr">
        <is>
          <t>7 years 3 months 29 days</t>
        </is>
      </c>
    </row>
    <row r="9">
      <c r="A9" s="4" t="inlineStr">
        <is>
          <t>Aggregate Intrinsic Value | $</t>
        </is>
      </c>
      <c r="B9" s="6" t="n">
        <v>3295837</v>
      </c>
    </row>
    <row r="10">
      <c r="A10" s="3" t="inlineStr">
        <is>
          <t>Stock Options Vested</t>
        </is>
      </c>
    </row>
    <row r="11">
      <c r="A11" s="4" t="inlineStr">
        <is>
          <t>Number Vested | shares</t>
        </is>
      </c>
      <c r="B11" s="5" t="n">
        <v>8232897</v>
      </c>
    </row>
    <row r="12">
      <c r="A12" s="4" t="inlineStr">
        <is>
          <t>Weighted Average Exercise Price</t>
        </is>
      </c>
      <c r="B12" s="8" t="n">
        <v>3.77</v>
      </c>
    </row>
    <row r="13">
      <c r="A13" s="4" t="inlineStr">
        <is>
          <t>Weighted Average Remaining Life (Years)</t>
        </is>
      </c>
      <c r="B13" s="4" t="inlineStr">
        <is>
          <t>6 years 5 months 15 days</t>
        </is>
      </c>
    </row>
    <row r="14">
      <c r="A14" s="4" t="inlineStr">
        <is>
          <t>Aggregate Intrinsic Value | $</t>
        </is>
      </c>
      <c r="B14" s="6" t="n">
        <v>10020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 Schedule of Non-vested Options (Detail) - $ / shares</t>
        </is>
      </c>
      <c r="B1" s="2" t="inlineStr">
        <is>
          <t>12 Months Ended</t>
        </is>
      </c>
    </row>
    <row r="2">
      <c r="B2" s="2" t="inlineStr">
        <is>
          <t>Mar. 31, 2021</t>
        </is>
      </c>
      <c r="C2" s="2" t="inlineStr">
        <is>
          <t>Mar. 31, 2020</t>
        </is>
      </c>
    </row>
    <row r="3">
      <c r="A3" s="3" t="inlineStr">
        <is>
          <t>Share-based Compensation Arrangement by Share-based Payment Award, Options, Nonvested, Number of Shares [Roll Forward]</t>
        </is>
      </c>
    </row>
    <row r="4">
      <c r="A4" s="4" t="inlineStr">
        <is>
          <t>Non-vested options at beginning</t>
        </is>
      </c>
      <c r="B4" s="5" t="n">
        <v>3591507</v>
      </c>
    </row>
    <row r="5">
      <c r="A5" s="4" t="inlineStr">
        <is>
          <t>Granted</t>
        </is>
      </c>
      <c r="B5" s="5" t="n">
        <v>5568000</v>
      </c>
    </row>
    <row r="6">
      <c r="A6" s="4" t="inlineStr">
        <is>
          <t>Vested</t>
        </is>
      </c>
      <c r="B6" s="5" t="n">
        <v>-2920332</v>
      </c>
    </row>
    <row r="7">
      <c r="A7" s="4" t="inlineStr">
        <is>
          <t>Cancelled/Forfeited</t>
        </is>
      </c>
      <c r="B7" s="5" t="n">
        <v>-1884004</v>
      </c>
    </row>
    <row r="8">
      <c r="A8" s="4" t="inlineStr">
        <is>
          <t>Non-vested options at ending</t>
        </is>
      </c>
      <c r="B8" s="5" t="n">
        <v>4355171</v>
      </c>
      <c r="C8" s="5" t="n">
        <v>3591507</v>
      </c>
    </row>
    <row r="9">
      <c r="A9" s="3" t="inlineStr">
        <is>
          <t>Share-based Compensation Arrangement by Share-based Payment Award, Options, Nonvested, Weighted Average Grant Date Fair Value [Abstract]</t>
        </is>
      </c>
    </row>
    <row r="10">
      <c r="A10" s="4" t="inlineStr">
        <is>
          <t>Non-vested options at beginning</t>
        </is>
      </c>
      <c r="B10" s="8" t="n">
        <v>1.36</v>
      </c>
    </row>
    <row r="11">
      <c r="A11" s="4" t="inlineStr">
        <is>
          <t>Granted</t>
        </is>
      </c>
      <c r="B11" s="11" t="n">
        <v>0.89</v>
      </c>
      <c r="C11" s="8" t="n">
        <v>0.96</v>
      </c>
    </row>
    <row r="12">
      <c r="A12" s="4" t="inlineStr">
        <is>
          <t>Vested</t>
        </is>
      </c>
      <c r="B12" s="11" t="n">
        <v>1.27</v>
      </c>
    </row>
    <row r="13">
      <c r="A13" s="4" t="inlineStr">
        <is>
          <t>Cancelled/Forfeited</t>
        </is>
      </c>
      <c r="B13" s="11" t="n">
        <v>1.13</v>
      </c>
    </row>
    <row r="14">
      <c r="A14" s="4" t="inlineStr">
        <is>
          <t>Non-vested options at ending</t>
        </is>
      </c>
      <c r="B14" s="8" t="n">
        <v>0.91</v>
      </c>
      <c r="C14" s="8" t="n">
        <v>1.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Mar. 31, 2021</t>
        </is>
      </c>
      <c r="C2" s="2" t="inlineStr">
        <is>
          <t>Mar. 31, 2020</t>
        </is>
      </c>
      <c r="D2" s="2" t="inlineStr">
        <is>
          <t>Mar. 31, 2019</t>
        </is>
      </c>
    </row>
    <row r="3">
      <c r="A3" s="3" t="inlineStr">
        <is>
          <t>Income Tax Disclosure [Abstract]</t>
        </is>
      </c>
    </row>
    <row r="4">
      <c r="A4" s="4" t="inlineStr">
        <is>
          <t>Loss before income taxes</t>
        </is>
      </c>
      <c r="B4" s="6" t="n">
        <v>-28978763</v>
      </c>
      <c r="C4" s="6" t="n">
        <v>-22000556</v>
      </c>
    </row>
    <row r="5">
      <c r="A5" s="4" t="inlineStr">
        <is>
          <t>Increase (decrease) in valuation allowance</t>
        </is>
      </c>
      <c r="B5" s="5" t="n">
        <v>6100000</v>
      </c>
    </row>
    <row r="6">
      <c r="A6" s="4" t="inlineStr">
        <is>
          <t>Gross federal net operating loss carryforwards</t>
        </is>
      </c>
      <c r="B6" s="5" t="n">
        <v>95800000</v>
      </c>
    </row>
    <row r="7">
      <c r="A7" s="4" t="inlineStr">
        <is>
          <t>Reduction in payroll taxes</t>
        </is>
      </c>
      <c r="B7" s="5" t="n">
        <v>177000</v>
      </c>
      <c r="C7" s="5" t="n">
        <v>170000</v>
      </c>
    </row>
    <row r="8">
      <c r="A8" s="4" t="inlineStr">
        <is>
          <t>Gross federal research and development tax credit carryforwards</t>
        </is>
      </c>
      <c r="B8" s="5" t="n">
        <v>1700000</v>
      </c>
    </row>
    <row r="9">
      <c r="A9" s="4" t="inlineStr">
        <is>
          <t>Gross unrecognized tax benefits</t>
        </is>
      </c>
      <c r="B9" s="6" t="n">
        <v>558962</v>
      </c>
      <c r="C9" s="6" t="n">
        <v>318394</v>
      </c>
      <c r="D9" s="6" t="n">
        <v>1268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58" customWidth="1" min="1" max="1"/>
    <col width="14" customWidth="1" min="2" max="2"/>
    <col width="42" customWidth="1" min="3" max="3"/>
    <col width="39" customWidth="1" min="4" max="4"/>
    <col width="42" customWidth="1" min="5" max="5"/>
    <col width="22" customWidth="1" min="6" max="6"/>
    <col width="63" customWidth="1" min="7" max="7"/>
    <col width="60" customWidth="1" min="8" max="8"/>
    <col width="63" customWidth="1" min="9" max="9"/>
    <col width="36" customWidth="1" min="10" max="10"/>
    <col width="77" customWidth="1" min="11" max="11"/>
    <col width="74" customWidth="1" min="12" max="12"/>
    <col width="77" customWidth="1" min="13" max="13"/>
    <col width="29" customWidth="1" min="14" max="14"/>
  </cols>
  <sheetData>
    <row r="1">
      <c r="A1" s="1" t="inlineStr">
        <is>
          <t>Consolidated Statements of Stockholders' Equity - USD ($)</t>
        </is>
      </c>
      <c r="B1" s="2" t="inlineStr">
        <is>
          <t>Total</t>
        </is>
      </c>
      <c r="C1" s="2" t="inlineStr">
        <is>
          <t>At-the-Market Financing Facility [Member]</t>
        </is>
      </c>
      <c r="D1" s="2" t="inlineStr">
        <is>
          <t>Securities Purchase Agreement [Member]</t>
        </is>
      </c>
      <c r="E1" s="2" t="inlineStr">
        <is>
          <t>Underwritten Registered Offering [Member]</t>
        </is>
      </c>
      <c r="F1" s="2" t="inlineStr">
        <is>
          <t>Common Stock [Member]</t>
        </is>
      </c>
      <c r="G1" s="2" t="inlineStr">
        <is>
          <t>Common Stock [Member]At-the-Market Financing Facility [Member]</t>
        </is>
      </c>
      <c r="H1" s="2" t="inlineStr">
        <is>
          <t>Common Stock [Member]Securities Purchase Agreement [Member]</t>
        </is>
      </c>
      <c r="I1" s="2" t="inlineStr">
        <is>
          <t>Common Stock [Member]Underwritten Registered Offering [Member]</t>
        </is>
      </c>
      <c r="J1" s="2" t="inlineStr">
        <is>
          <t>Additional Paid-in capital [Member]</t>
        </is>
      </c>
      <c r="K1" s="2" t="inlineStr">
        <is>
          <t>Additional Paid-in capital [Member]At-the-Market Financing Facility [Member]</t>
        </is>
      </c>
      <c r="L1" s="2" t="inlineStr">
        <is>
          <t>Additional Paid-in capital [Member]Securities Purchase Agreement [Member]</t>
        </is>
      </c>
      <c r="M1" s="2" t="inlineStr">
        <is>
          <t>Additional Paid-in capital [Member]Underwritten Registered Offering [Member]</t>
        </is>
      </c>
      <c r="N1" s="2" t="inlineStr">
        <is>
          <t>Accumulated Deficit [Member]</t>
        </is>
      </c>
    </row>
    <row r="2">
      <c r="A2" s="4" t="inlineStr">
        <is>
          <t>Balance, at beginning at Mar. 31, 2019</t>
        </is>
      </c>
      <c r="B2" s="6" t="n">
        <v>9667882</v>
      </c>
      <c r="F2" s="6" t="n">
        <v>10397</v>
      </c>
      <c r="J2" s="6" t="n">
        <v>95472181</v>
      </c>
      <c r="N2" s="6" t="n">
        <v>-85814696</v>
      </c>
    </row>
    <row r="3">
      <c r="A3" s="4" t="inlineStr">
        <is>
          <t>Balance, at beginning (in shares) at Mar. 31, 2019</t>
        </is>
      </c>
      <c r="F3" s="5" t="n">
        <v>103946048</v>
      </c>
    </row>
    <row r="4">
      <c r="A4" s="4" t="inlineStr">
        <is>
          <t>Issuance of common stock</t>
        </is>
      </c>
      <c r="C4" s="6" t="n">
        <v>1529246</v>
      </c>
      <c r="D4" s="6" t="n">
        <v>19857719</v>
      </c>
      <c r="E4" s="6" t="n">
        <v>3885172</v>
      </c>
      <c r="G4" s="6" t="n">
        <v>136</v>
      </c>
      <c r="H4" s="6" t="n">
        <v>1000</v>
      </c>
      <c r="I4" s="6" t="n">
        <v>800</v>
      </c>
      <c r="K4" s="6" t="n">
        <v>1529110</v>
      </c>
      <c r="L4" s="6" t="n">
        <v>19856719</v>
      </c>
      <c r="M4" s="6" t="n">
        <v>3884372</v>
      </c>
    </row>
    <row r="5">
      <c r="A5" s="4" t="inlineStr">
        <is>
          <t>Issuance of common stock (in shares)</t>
        </is>
      </c>
      <c r="G5" s="5" t="n">
        <v>1361315</v>
      </c>
      <c r="H5" s="5" t="n">
        <v>10000000</v>
      </c>
      <c r="I5" s="5" t="n">
        <v>8000000</v>
      </c>
    </row>
    <row r="6">
      <c r="A6" s="4" t="inlineStr">
        <is>
          <t>Cashless exercise of warrants (in shares)</t>
        </is>
      </c>
      <c r="F6" s="5" t="n">
        <v>4889</v>
      </c>
    </row>
    <row r="7">
      <c r="A7" s="4" t="inlineStr">
        <is>
          <t>Proceeds from the exercise of stock options (in shares)</t>
        </is>
      </c>
      <c r="B7" s="5" t="n">
        <v>0</v>
      </c>
    </row>
    <row r="8">
      <c r="A8" s="4" t="inlineStr">
        <is>
          <t>Stock based compensation</t>
        </is>
      </c>
      <c r="B8" s="6" t="n">
        <v>6085673</v>
      </c>
      <c r="J8" s="5" t="n">
        <v>6085673</v>
      </c>
    </row>
    <row r="9">
      <c r="A9" s="4" t="inlineStr">
        <is>
          <t>Net loss</t>
        </is>
      </c>
      <c r="B9" s="5" t="n">
        <v>-22000556</v>
      </c>
      <c r="N9" s="5" t="n">
        <v>-22000556</v>
      </c>
    </row>
    <row r="10">
      <c r="A10" s="4" t="inlineStr">
        <is>
          <t>Balance, at end at Mar. 31, 2020</t>
        </is>
      </c>
      <c r="B10" s="6" t="n">
        <v>19025136</v>
      </c>
      <c r="F10" s="6" t="n">
        <v>12333</v>
      </c>
      <c r="J10" s="5" t="n">
        <v>126828055</v>
      </c>
      <c r="N10" s="5" t="n">
        <v>-107815252</v>
      </c>
    </row>
    <row r="11">
      <c r="A11" s="4" t="inlineStr">
        <is>
          <t>Balance, at end (in shares) at Mar. 31, 2020</t>
        </is>
      </c>
      <c r="B11" s="5" t="n">
        <v>123312252</v>
      </c>
      <c r="F11" s="5" t="n">
        <v>123312252</v>
      </c>
    </row>
    <row r="12">
      <c r="A12" s="4" t="inlineStr">
        <is>
          <t>Issuance of common stock</t>
        </is>
      </c>
      <c r="C12" s="6" t="n">
        <v>5775418</v>
      </c>
      <c r="D12" s="6" t="n">
        <v>93771865</v>
      </c>
      <c r="G12" s="6" t="n">
        <v>445</v>
      </c>
      <c r="H12" s="6" t="n">
        <v>4000</v>
      </c>
      <c r="K12" s="6" t="n">
        <v>5774973</v>
      </c>
      <c r="L12" s="6" t="n">
        <v>93767865</v>
      </c>
    </row>
    <row r="13">
      <c r="A13" s="4" t="inlineStr">
        <is>
          <t>Issuance of common stock (in shares)</t>
        </is>
      </c>
      <c r="G13" s="5" t="n">
        <v>4453939</v>
      </c>
      <c r="H13" s="5" t="n">
        <v>40000000</v>
      </c>
    </row>
    <row r="14">
      <c r="A14" s="4" t="inlineStr">
        <is>
          <t>Proceeds from the exercise of stock options</t>
        </is>
      </c>
      <c r="B14" s="6" t="n">
        <v>5351323</v>
      </c>
      <c r="F14" s="6" t="n">
        <v>203</v>
      </c>
      <c r="J14" s="5" t="n">
        <v>5351120</v>
      </c>
    </row>
    <row r="15">
      <c r="A15" s="4" t="inlineStr">
        <is>
          <t>Proceeds from the exercise of stock options (in shares)</t>
        </is>
      </c>
      <c r="B15" s="5" t="n">
        <v>2028203</v>
      </c>
      <c r="F15" s="5" t="n">
        <v>2028203</v>
      </c>
    </row>
    <row r="16">
      <c r="A16" s="4" t="inlineStr">
        <is>
          <t>Warrant to share exchange</t>
        </is>
      </c>
      <c r="B16" s="6" t="n">
        <v>3393775</v>
      </c>
      <c r="F16" s="6" t="n">
        <v>241</v>
      </c>
      <c r="J16" s="5" t="n">
        <v>3393534</v>
      </c>
    </row>
    <row r="17">
      <c r="A17" s="4" t="inlineStr">
        <is>
          <t>Warrant to share exchange (in shares)</t>
        </is>
      </c>
      <c r="F17" s="5" t="n">
        <v>2406250</v>
      </c>
    </row>
    <row r="18">
      <c r="A18" s="4" t="inlineStr">
        <is>
          <t>Stock based compensation</t>
        </is>
      </c>
      <c r="B18" s="5" t="n">
        <v>3456895</v>
      </c>
      <c r="J18" s="5" t="n">
        <v>3456895</v>
      </c>
    </row>
    <row r="19">
      <c r="A19" s="4" t="inlineStr">
        <is>
          <t>Net loss</t>
        </is>
      </c>
      <c r="B19" s="5" t="n">
        <v>-28978763</v>
      </c>
      <c r="N19" s="5" t="n">
        <v>-28978763</v>
      </c>
    </row>
    <row r="20">
      <c r="A20" s="4" t="inlineStr">
        <is>
          <t>Balance, at end at Mar. 31, 2021</t>
        </is>
      </c>
      <c r="B20" s="6" t="n">
        <v>101795649</v>
      </c>
      <c r="F20" s="6" t="n">
        <v>17222</v>
      </c>
      <c r="J20" s="6" t="n">
        <v>238572442</v>
      </c>
      <c r="N20" s="6" t="n">
        <v>-136794015</v>
      </c>
    </row>
    <row r="21">
      <c r="A21" s="4" t="inlineStr">
        <is>
          <t>Balance, at end (in shares) at Mar. 31, 2021</t>
        </is>
      </c>
      <c r="B21" s="5" t="n">
        <v>172200644</v>
      </c>
      <c r="F21" s="5" t="n">
        <v>1722006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 Schedule of Deferred Tax Assets (Detail) - USD ($)</t>
        </is>
      </c>
      <c r="B1" s="2" t="inlineStr">
        <is>
          <t>Mar. 31, 2021</t>
        </is>
      </c>
      <c r="C1" s="2" t="inlineStr">
        <is>
          <t>Mar. 31, 2020</t>
        </is>
      </c>
    </row>
    <row r="2">
      <c r="A2" s="3" t="inlineStr">
        <is>
          <t>Income Tax Disclosure [Abstract]</t>
        </is>
      </c>
    </row>
    <row r="3">
      <c r="A3" s="4" t="inlineStr">
        <is>
          <t>Net operating loss carryforward</t>
        </is>
      </c>
      <c r="B3" s="6" t="n">
        <v>20123621</v>
      </c>
      <c r="C3" s="6" t="n">
        <v>14562024</v>
      </c>
    </row>
    <row r="4">
      <c r="A4" s="4" t="inlineStr">
        <is>
          <t>Research and development credit carryforward</t>
        </is>
      </c>
      <c r="B4" s="5" t="n">
        <v>1164895</v>
      </c>
      <c r="C4" s="5" t="n">
        <v>1804233</v>
      </c>
    </row>
    <row r="5">
      <c r="A5" s="4" t="inlineStr">
        <is>
          <t>Orphan drug credit</t>
        </is>
      </c>
      <c r="B5" s="5" t="n">
        <v>2002559</v>
      </c>
    </row>
    <row r="6">
      <c r="A6" s="4" t="inlineStr">
        <is>
          <t>Stock options - NQSOs</t>
        </is>
      </c>
      <c r="B6" s="5" t="n">
        <v>5267351</v>
      </c>
      <c r="C6" s="5" t="n">
        <v>5877971</v>
      </c>
    </row>
    <row r="7">
      <c r="A7" s="4" t="inlineStr">
        <is>
          <t>Accruals and other temporary differences</t>
        </is>
      </c>
      <c r="B7" s="5" t="n">
        <v>595418</v>
      </c>
      <c r="C7" s="5" t="n">
        <v>825696</v>
      </c>
    </row>
    <row r="8">
      <c r="A8" s="4" t="inlineStr">
        <is>
          <t>Gross deferred tax assets</t>
        </is>
      </c>
      <c r="B8" s="5" t="n">
        <v>29153844</v>
      </c>
      <c r="C8" s="5" t="n">
        <v>23069924</v>
      </c>
    </row>
    <row r="9">
      <c r="A9" s="4" t="inlineStr">
        <is>
          <t>Deferred tax valuation allowance</t>
        </is>
      </c>
      <c r="B9" s="6" t="n">
        <v>-29153844</v>
      </c>
      <c r="C9" s="5" t="n">
        <v>-23069924</v>
      </c>
    </row>
    <row r="10">
      <c r="A10" s="4" t="inlineStr">
        <is>
          <t>Net deferred taxes</t>
        </is>
      </c>
      <c r="C10"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Schedule of Reconciliation of Income Tax Benefit (Detail)</t>
        </is>
      </c>
      <c r="B1" s="2" t="inlineStr">
        <is>
          <t>12 Months Ended</t>
        </is>
      </c>
    </row>
    <row r="2">
      <c r="B2" s="2" t="inlineStr">
        <is>
          <t>Mar. 31, 2021</t>
        </is>
      </c>
      <c r="C2" s="2" t="inlineStr">
        <is>
          <t>Mar. 31, 2020</t>
        </is>
      </c>
    </row>
    <row r="3">
      <c r="A3" s="3" t="inlineStr">
        <is>
          <t>Income Tax Disclosure [Abstract]</t>
        </is>
      </c>
    </row>
    <row r="4">
      <c r="A4" s="4" t="inlineStr">
        <is>
          <t>U.S. statutory income tax rate</t>
        </is>
      </c>
      <c r="B4" s="4" t="inlineStr">
        <is>
          <t>21.00%</t>
        </is>
      </c>
      <c r="C4" s="4" t="inlineStr">
        <is>
          <t>21.00%</t>
        </is>
      </c>
    </row>
    <row r="5">
      <c r="A5" s="4" t="inlineStr">
        <is>
          <t>Permanent differences</t>
        </is>
      </c>
      <c r="B5" s="4" t="inlineStr">
        <is>
          <t>(0.02%)</t>
        </is>
      </c>
      <c r="C5" s="4" t="inlineStr">
        <is>
          <t>3.30%</t>
        </is>
      </c>
    </row>
    <row r="6">
      <c r="A6" s="4" t="inlineStr">
        <is>
          <t>Tax credit carryforwards</t>
        </is>
      </c>
      <c r="B6" s="4" t="inlineStr">
        <is>
          <t>4.70%</t>
        </is>
      </c>
      <c r="C6" s="4" t="inlineStr">
        <is>
          <t>4.40%</t>
        </is>
      </c>
    </row>
    <row r="7">
      <c r="A7" s="4" t="inlineStr">
        <is>
          <t>Valuation allowance</t>
        </is>
      </c>
      <c r="B7" s="4" t="inlineStr">
        <is>
          <t>(20.98%)</t>
        </is>
      </c>
      <c r="C7" s="4" t="inlineStr">
        <is>
          <t>(28.70%)</t>
        </is>
      </c>
    </row>
    <row r="8">
      <c r="A8" s="4" t="inlineStr">
        <is>
          <t>Stock compensation</t>
        </is>
      </c>
      <c r="B8" s="4" t="inlineStr">
        <is>
          <t>(3.41%)</t>
        </is>
      </c>
      <c r="C8" s="4" t="inlineStr">
        <is>
          <t>0.00%</t>
        </is>
      </c>
    </row>
    <row r="9">
      <c r="A9" s="4" t="inlineStr">
        <is>
          <t>Warrants</t>
        </is>
      </c>
      <c r="B9" s="4" t="inlineStr">
        <is>
          <t>(1.29%)</t>
        </is>
      </c>
      <c r="C9" s="4" t="inlineStr">
        <is>
          <t>0.00%</t>
        </is>
      </c>
    </row>
    <row r="10">
      <c r="A10" s="4" t="inlineStr">
        <is>
          <t>Effective tax rate</t>
        </is>
      </c>
      <c r="B10" s="4" t="inlineStr">
        <is>
          <t>0.00%</t>
        </is>
      </c>
      <c r="C10"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Schedule of Unrecognized Tax Benefits (Detail) - USD ($)</t>
        </is>
      </c>
      <c r="B1" s="2" t="inlineStr">
        <is>
          <t>12 Months Ended</t>
        </is>
      </c>
    </row>
    <row r="2">
      <c r="B2" s="2" t="inlineStr">
        <is>
          <t>Mar. 31, 2021</t>
        </is>
      </c>
      <c r="C2" s="2" t="inlineStr">
        <is>
          <t>Mar. 31, 2020</t>
        </is>
      </c>
    </row>
    <row r="3">
      <c r="A3" s="3" t="inlineStr">
        <is>
          <t>Income Tax Disclosure [Abstract]</t>
        </is>
      </c>
    </row>
    <row r="4">
      <c r="A4" s="4" t="inlineStr">
        <is>
          <t>Gross unrecognized tax benefits at beginning of year</t>
        </is>
      </c>
      <c r="B4" s="6" t="n">
        <v>318394</v>
      </c>
      <c r="C4" s="6" t="n">
        <v>126838</v>
      </c>
    </row>
    <row r="5">
      <c r="A5" s="4" t="inlineStr">
        <is>
          <t>Increases (decreases) for tax positions in prior period</t>
        </is>
      </c>
      <c r="B5" s="5" t="n">
        <v>-99063</v>
      </c>
      <c r="C5" s="5" t="n">
        <v>70293</v>
      </c>
    </row>
    <row r="6">
      <c r="A6" s="4" t="inlineStr">
        <is>
          <t>Increase for tax positions in current period</t>
        </is>
      </c>
      <c r="B6" s="5" t="n">
        <v>339631</v>
      </c>
      <c r="C6" s="5" t="n">
        <v>121263</v>
      </c>
    </row>
    <row r="7">
      <c r="A7" s="4" t="inlineStr">
        <is>
          <t>Gross unrecognized tax benefits at end of year</t>
        </is>
      </c>
      <c r="B7" s="6" t="n">
        <v>558962</v>
      </c>
      <c r="C7" s="6" t="n">
        <v>31839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 - Scenario Forecast [Member] $ in Millions</t>
        </is>
      </c>
      <c r="B1" s="2" t="inlineStr">
        <is>
          <t>1 Months Ended</t>
        </is>
      </c>
    </row>
    <row r="2">
      <c r="B2" s="2" t="inlineStr">
        <is>
          <t>Jun. 30, 2021USD ($)</t>
        </is>
      </c>
    </row>
    <row r="3">
      <c r="A3" s="4" t="inlineStr">
        <is>
          <t>Minimum [Member]</t>
        </is>
      </c>
    </row>
    <row r="4">
      <c r="A4" s="3" t="inlineStr">
        <is>
          <t>Subsequent Event [Line Items]</t>
        </is>
      </c>
    </row>
    <row r="5">
      <c r="A5" s="4" t="inlineStr">
        <is>
          <t>Estimated trial costs</t>
        </is>
      </c>
      <c r="B5" s="6" t="n">
        <v>2</v>
      </c>
    </row>
    <row r="6">
      <c r="A6" s="4" t="inlineStr">
        <is>
          <t>Maximum [Member]</t>
        </is>
      </c>
    </row>
    <row r="7">
      <c r="A7" s="3" t="inlineStr">
        <is>
          <t>Subsequent Event [Line Items]</t>
        </is>
      </c>
    </row>
    <row r="8">
      <c r="A8" s="4" t="inlineStr">
        <is>
          <t>Estimated trial costs</t>
        </is>
      </c>
      <c r="B8" s="6"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Stockholders' Equity (Parenthetical) - USD ($)</t>
        </is>
      </c>
      <c r="B1" s="2" t="inlineStr">
        <is>
          <t>12 Months Ended</t>
        </is>
      </c>
    </row>
    <row r="2">
      <c r="B2" s="2" t="inlineStr">
        <is>
          <t>Mar. 31, 2021</t>
        </is>
      </c>
      <c r="C2" s="2" t="inlineStr">
        <is>
          <t>Mar. 31, 2020</t>
        </is>
      </c>
    </row>
    <row r="3">
      <c r="A3" s="4" t="inlineStr">
        <is>
          <t>Warrants</t>
        </is>
      </c>
      <c r="C3" s="6" t="n">
        <v>7283601</v>
      </c>
    </row>
    <row r="4">
      <c r="A4" s="4" t="inlineStr">
        <is>
          <t>Underwritten Registered Offering [Member]</t>
        </is>
      </c>
    </row>
    <row r="5">
      <c r="A5" s="4" t="inlineStr">
        <is>
          <t>Offering expense</t>
        </is>
      </c>
      <c r="C5" s="5" t="n">
        <v>111227</v>
      </c>
    </row>
    <row r="6">
      <c r="A6" s="4" t="inlineStr">
        <is>
          <t>At-the-Market Financing Facility [Member]</t>
        </is>
      </c>
    </row>
    <row r="7">
      <c r="A7" s="4" t="inlineStr">
        <is>
          <t>Offering expense</t>
        </is>
      </c>
      <c r="B7" s="6" t="n">
        <v>318425</v>
      </c>
      <c r="C7" s="5" t="n">
        <v>221103</v>
      </c>
    </row>
    <row r="8">
      <c r="A8" s="4" t="inlineStr">
        <is>
          <t>Securities Purchase Agreement [Member]</t>
        </is>
      </c>
    </row>
    <row r="9">
      <c r="A9" s="4" t="inlineStr">
        <is>
          <t>Offering expense</t>
        </is>
      </c>
      <c r="B9" s="6" t="n">
        <v>6228135</v>
      </c>
      <c r="C9" s="6" t="n">
        <v>1422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USD ($)</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6" t="n">
        <v>-28978763</v>
      </c>
      <c r="C4" s="6" t="n">
        <v>-22000556</v>
      </c>
    </row>
    <row r="5">
      <c r="A5" s="3" t="inlineStr">
        <is>
          <t>Adjustments to reconcile net loss to net cash used in operating activities:</t>
        </is>
      </c>
    </row>
    <row r="6">
      <c r="A6" s="4" t="inlineStr">
        <is>
          <t>Depreciation</t>
        </is>
      </c>
      <c r="B6" s="5" t="n">
        <v>5181</v>
      </c>
      <c r="C6" s="5" t="n">
        <v>5182</v>
      </c>
    </row>
    <row r="7">
      <c r="A7" s="4" t="inlineStr">
        <is>
          <t>Amortization of employees, directors and consultants stock options</t>
        </is>
      </c>
      <c r="B7" s="5" t="n">
        <v>3456895</v>
      </c>
      <c r="C7" s="5" t="n">
        <v>6085673</v>
      </c>
    </row>
    <row r="8">
      <c r="A8" s="4" t="inlineStr">
        <is>
          <t>Change in fair value of warrant liability</t>
        </is>
      </c>
      <c r="B8" s="5" t="n">
        <v>3915393</v>
      </c>
      <c r="C8" s="5" t="n">
        <v>-3644601</v>
      </c>
    </row>
    <row r="9">
      <c r="A9" s="4" t="inlineStr">
        <is>
          <t>Gain on warrant exchange</t>
        </is>
      </c>
      <c r="B9" s="5" t="n">
        <v>-2228697</v>
      </c>
    </row>
    <row r="10">
      <c r="A10" s="3" t="inlineStr">
        <is>
          <t>Change in operating assets and liabilities:</t>
        </is>
      </c>
    </row>
    <row r="11">
      <c r="A11" s="4" t="inlineStr">
        <is>
          <t>Prepaid clinical costs</t>
        </is>
      </c>
      <c r="B11" s="5" t="n">
        <v>144528</v>
      </c>
      <c r="C11" s="5" t="n">
        <v>195172</v>
      </c>
    </row>
    <row r="12">
      <c r="A12" s="4" t="inlineStr">
        <is>
          <t>Prepaid expenses and other assets</t>
        </is>
      </c>
      <c r="B12" s="5" t="n">
        <v>-171021</v>
      </c>
      <c r="C12" s="5" t="n">
        <v>538073</v>
      </c>
    </row>
    <row r="13">
      <c r="A13" s="4" t="inlineStr">
        <is>
          <t>Operating lease right-of-use asset</t>
        </is>
      </c>
      <c r="B13" s="5" t="n">
        <v>150269</v>
      </c>
      <c r="C13" s="5" t="n">
        <v>297596</v>
      </c>
    </row>
    <row r="14">
      <c r="A14" s="4" t="inlineStr">
        <is>
          <t>Accounts payable and other current liabilities</t>
        </is>
      </c>
      <c r="B14" s="5" t="n">
        <v>1015088</v>
      </c>
      <c r="C14" s="5" t="n">
        <v>-865006</v>
      </c>
    </row>
    <row r="15">
      <c r="A15" s="4" t="inlineStr">
        <is>
          <t>Severance payable</t>
        </is>
      </c>
      <c r="B15" s="5" t="n">
        <v>-58896</v>
      </c>
      <c r="C15" s="5" t="n">
        <v>-428242</v>
      </c>
    </row>
    <row r="16">
      <c r="A16" s="4" t="inlineStr">
        <is>
          <t>Accrued bonuses</t>
        </is>
      </c>
      <c r="B16" s="5" t="n">
        <v>-760269</v>
      </c>
      <c r="C16" s="5" t="n">
        <v>305731</v>
      </c>
    </row>
    <row r="17">
      <c r="A17" s="4" t="inlineStr">
        <is>
          <t>Operating lease liability</t>
        </is>
      </c>
      <c r="B17" s="5" t="n">
        <v>-54186</v>
      </c>
      <c r="C17" s="5" t="n">
        <v>-49333</v>
      </c>
    </row>
    <row r="18">
      <c r="A18" s="4" t="inlineStr">
        <is>
          <t>Net cash used in operating activities</t>
        </is>
      </c>
      <c r="B18" s="5" t="n">
        <v>-23564478</v>
      </c>
      <c r="C18" s="5" t="n">
        <v>-19560311</v>
      </c>
    </row>
    <row r="19">
      <c r="A19" s="3" t="inlineStr">
        <is>
          <t>Cash flows from financing activities:</t>
        </is>
      </c>
    </row>
    <row r="20">
      <c r="A20" s="4" t="inlineStr">
        <is>
          <t>Insurance note payments</t>
        </is>
      </c>
      <c r="B20" s="5" t="n">
        <v>-518124</v>
      </c>
      <c r="C20" s="5" t="n">
        <v>-597339</v>
      </c>
    </row>
    <row r="21">
      <c r="A21" s="4" t="inlineStr">
        <is>
          <t>Proceeds from registered offerings, net of issuance costs</t>
        </is>
      </c>
      <c r="B21" s="5" t="n">
        <v>99547283</v>
      </c>
      <c r="C21" s="5" t="n">
        <v>32555738</v>
      </c>
    </row>
    <row r="22">
      <c r="A22" s="4" t="inlineStr">
        <is>
          <t>Proceeds from exercise of stock options</t>
        </is>
      </c>
      <c r="B22" s="5" t="n">
        <v>5351323</v>
      </c>
    </row>
    <row r="23">
      <c r="A23" s="4" t="inlineStr">
        <is>
          <t>Net cash provided by financing activities</t>
        </is>
      </c>
      <c r="B23" s="5" t="n">
        <v>104380482</v>
      </c>
      <c r="C23" s="5" t="n">
        <v>31958399</v>
      </c>
    </row>
    <row r="24">
      <c r="A24" s="4" t="inlineStr">
        <is>
          <t>Net increase in cash</t>
        </is>
      </c>
      <c r="B24" s="5" t="n">
        <v>80816004</v>
      </c>
      <c r="C24" s="5" t="n">
        <v>12398088</v>
      </c>
    </row>
    <row r="25">
      <c r="A25" s="4" t="inlineStr">
        <is>
          <t>Cash and cash equivalents — beginning of year</t>
        </is>
      </c>
      <c r="B25" s="5" t="n">
        <v>26700416</v>
      </c>
      <c r="C25" s="5" t="n">
        <v>14302328</v>
      </c>
    </row>
    <row r="26">
      <c r="A26" s="4" t="inlineStr">
        <is>
          <t>Cash and cash equivalents — end of year</t>
        </is>
      </c>
      <c r="B26" s="5" t="n">
        <v>107516420</v>
      </c>
      <c r="C26" s="5" t="n">
        <v>26700416</v>
      </c>
    </row>
    <row r="27">
      <c r="A27" s="3" t="inlineStr">
        <is>
          <t>Cash paid for interest and income taxes are as follows:</t>
        </is>
      </c>
    </row>
    <row r="28">
      <c r="A28" s="4" t="inlineStr">
        <is>
          <t>Interest</t>
        </is>
      </c>
      <c r="B28" s="5" t="n">
        <v>97133</v>
      </c>
      <c r="C28" s="5" t="n">
        <v>114243</v>
      </c>
    </row>
    <row r="29">
      <c r="A29" s="3" t="inlineStr">
        <is>
          <t>Noncash investing and financing activities:</t>
        </is>
      </c>
    </row>
    <row r="30">
      <c r="A30" s="4" t="inlineStr">
        <is>
          <t>Financing of insurance premiums</t>
        </is>
      </c>
      <c r="C30" s="6" t="n">
        <v>518124</v>
      </c>
    </row>
    <row r="31">
      <c r="A31" s="4" t="inlineStr">
        <is>
          <t>Operating lease right-of-use asset obtained in exchange for lease liabilities</t>
        </is>
      </c>
      <c r="B31" s="5" t="n">
        <v>75439</v>
      </c>
    </row>
    <row r="32">
      <c r="A32" s="4" t="inlineStr">
        <is>
          <t>Share Exchange Agreements [Member]</t>
        </is>
      </c>
    </row>
    <row r="33">
      <c r="A33" s="3" t="inlineStr">
        <is>
          <t>Adjustments to reconcile net loss to net cash used in operating activities:</t>
        </is>
      </c>
    </row>
    <row r="34">
      <c r="A34" s="4" t="inlineStr">
        <is>
          <t>Gain on warrant exchange</t>
        </is>
      </c>
      <c r="B34" s="6" t="n">
        <v>-19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 of Cash Flows (Parenthetical) - shares</t>
        </is>
      </c>
      <c r="B1" s="2" t="inlineStr">
        <is>
          <t>12 Months Ended</t>
        </is>
      </c>
    </row>
    <row r="2">
      <c r="B2" s="2" t="inlineStr">
        <is>
          <t>Mar. 31, 2021</t>
        </is>
      </c>
      <c r="C2" s="2" t="inlineStr">
        <is>
          <t>Mar. 31, 2020</t>
        </is>
      </c>
    </row>
    <row r="3">
      <c r="A3" s="4" t="inlineStr">
        <is>
          <t>Share Exchange Agreements [Member]</t>
        </is>
      </c>
    </row>
    <row r="4">
      <c r="A4" s="4" t="inlineStr">
        <is>
          <t>Cashless exchange of warrants to purchase</t>
        </is>
      </c>
      <c r="B4" s="5" t="n">
        <v>5833333</v>
      </c>
    </row>
    <row r="5">
      <c r="A5" s="4" t="inlineStr">
        <is>
          <t>Cashless exchange of shares of common stock</t>
        </is>
      </c>
      <c r="B5" s="5" t="n">
        <v>2406250</v>
      </c>
    </row>
    <row r="6">
      <c r="A6" s="4" t="inlineStr">
        <is>
          <t>Cashless exercise of warrants</t>
        </is>
      </c>
      <c r="C6" s="5" t="n">
        <v>78431</v>
      </c>
    </row>
    <row r="7">
      <c r="A7" s="4" t="inlineStr">
        <is>
          <t>Cashless exercise of shares of common stock</t>
        </is>
      </c>
      <c r="C7" s="5" t="n">
        <v>4889</v>
      </c>
    </row>
    <row r="8">
      <c r="A8" s="4" t="inlineStr">
        <is>
          <t>Warrant Exchange Agreements [Member]</t>
        </is>
      </c>
    </row>
    <row r="9">
      <c r="A9" s="4" t="inlineStr">
        <is>
          <t>Cashless exchange of warrants to purchase</t>
        </is>
      </c>
      <c r="B9" s="5" t="n">
        <v>21666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0T16:06:13Z</dcterms:created>
  <dcterms:modified xmlns:dcterms="http://purl.org/dc/terms/" xmlns:xsi="http://www.w3.org/2001/XMLSchema-instance" xsi:type="dcterms:W3CDTF">2021-06-10T16:06:13Z</dcterms:modified>
</cp:coreProperties>
</file>